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ales of Accounts Receivable a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Long-Term Borrowings" sheetId="16" state="visible" r:id="rId16"/>
    <sheet xmlns:r="http://schemas.openxmlformats.org/officeDocument/2006/relationships" name="Accrued Severance Benefits" sheetId="17" state="visible" r:id="rId17"/>
    <sheet xmlns:r="http://schemas.openxmlformats.org/officeDocument/2006/relationships" name="Foreign Currency Gain (Loss), N" sheetId="18" state="visible" r:id="rId18"/>
    <sheet xmlns:r="http://schemas.openxmlformats.org/officeDocument/2006/relationships" name="Restructuring and other gain" sheetId="19" state="visible" r:id="rId19"/>
    <sheet xmlns:r="http://schemas.openxmlformats.org/officeDocument/2006/relationships" name="Early Termination Charges" sheetId="20" state="visible" r:id="rId20"/>
    <sheet xmlns:r="http://schemas.openxmlformats.org/officeDocument/2006/relationships" name="Income Taxes" sheetId="21" state="visible" r:id="rId21"/>
    <sheet xmlns:r="http://schemas.openxmlformats.org/officeDocument/2006/relationships" name="Geographic and Segment Informat" sheetId="22" state="visible" r:id="rId22"/>
    <sheet xmlns:r="http://schemas.openxmlformats.org/officeDocument/2006/relationships" name="Accumulated Other Comprehensive"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Business, Basis of Presentati_2" sheetId="26" state="visible" r:id="rId26"/>
    <sheet xmlns:r="http://schemas.openxmlformats.org/officeDocument/2006/relationships" name="Business, Basis of Presentati_3"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Long-Term Borrowings (Tables)" sheetId="34" state="visible" r:id="rId34"/>
    <sheet xmlns:r="http://schemas.openxmlformats.org/officeDocument/2006/relationships" name="Accrued Severance Benefits (Tab" sheetId="35" state="visible" r:id="rId35"/>
    <sheet xmlns:r="http://schemas.openxmlformats.org/officeDocument/2006/relationships" name="Geographic and Segment Inform_2" sheetId="36" state="visible" r:id="rId36"/>
    <sheet xmlns:r="http://schemas.openxmlformats.org/officeDocument/2006/relationships" name="Accumulated Other Comprehensi_2" sheetId="37" state="visible" r:id="rId37"/>
    <sheet xmlns:r="http://schemas.openxmlformats.org/officeDocument/2006/relationships" name="Earnings (Loss) per Share (Tabl" sheetId="38" state="visible" r:id="rId38"/>
    <sheet xmlns:r="http://schemas.openxmlformats.org/officeDocument/2006/relationships" name="Business, Basis of Presentati_4" sheetId="39" state="visible" r:id="rId39"/>
    <sheet xmlns:r="http://schemas.openxmlformats.org/officeDocument/2006/relationships" name="Business, Basis of Presentati_5" sheetId="40" state="visible" r:id="rId40"/>
    <sheet xmlns:r="http://schemas.openxmlformats.org/officeDocument/2006/relationships" name="Business, Basis of Presentati_6" sheetId="41" state="visible" r:id="rId41"/>
    <sheet xmlns:r="http://schemas.openxmlformats.org/officeDocument/2006/relationships" name="Sales of Accounts Receivable _2" sheetId="42" state="visible" r:id="rId42"/>
    <sheet xmlns:r="http://schemas.openxmlformats.org/officeDocument/2006/relationships" name="Inventories - Summary of Invent" sheetId="43" state="visible" r:id="rId43"/>
    <sheet xmlns:r="http://schemas.openxmlformats.org/officeDocument/2006/relationships" name="Inventories - Changes in Invent"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Intangible Assets - Summary of " sheetId="47" state="visible" r:id="rId47"/>
    <sheet xmlns:r="http://schemas.openxmlformats.org/officeDocument/2006/relationships" name="Intangible Assets - Additional " sheetId="48" state="visible" r:id="rId48"/>
    <sheet xmlns:r="http://schemas.openxmlformats.org/officeDocument/2006/relationships" name="Accrued Expenses - Summary of A"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Fair Value Measurements - Finan"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Addit" sheetId="58" state="visible" r:id="rId58"/>
    <sheet xmlns:r="http://schemas.openxmlformats.org/officeDocument/2006/relationships" name="Long-term Borrowings - Componen" sheetId="59" state="visible" r:id="rId59"/>
    <sheet xmlns:r="http://schemas.openxmlformats.org/officeDocument/2006/relationships" name="Long-term Borrowings - Compon_2" sheetId="60" state="visible" r:id="rId60"/>
    <sheet xmlns:r="http://schemas.openxmlformats.org/officeDocument/2006/relationships" name="Long-Term Borrowings - Addition" sheetId="61" state="visible" r:id="rId61"/>
    <sheet xmlns:r="http://schemas.openxmlformats.org/officeDocument/2006/relationships" name="Accrued Severance Benefits - Ad" sheetId="62" state="visible" r:id="rId62"/>
    <sheet xmlns:r="http://schemas.openxmlformats.org/officeDocument/2006/relationships" name="Accrued Severance Benefits - Ch" sheetId="63" state="visible" r:id="rId63"/>
    <sheet xmlns:r="http://schemas.openxmlformats.org/officeDocument/2006/relationships" name="Accrued Severance Benefits - Fu" sheetId="64" state="visible" r:id="rId64"/>
    <sheet xmlns:r="http://schemas.openxmlformats.org/officeDocument/2006/relationships" name="Foreign Currency Gain, (Loss), " sheetId="65" state="visible" r:id="rId65"/>
    <sheet xmlns:r="http://schemas.openxmlformats.org/officeDocument/2006/relationships" name="Restructuring and Other Gain - " sheetId="66" state="visible" r:id="rId66"/>
    <sheet xmlns:r="http://schemas.openxmlformats.org/officeDocument/2006/relationships" name="Early Termination Charges - Add" sheetId="67" state="visible" r:id="rId67"/>
    <sheet xmlns:r="http://schemas.openxmlformats.org/officeDocument/2006/relationships" name="Income Taxes - Additional Infor" sheetId="68" state="visible" r:id="rId68"/>
    <sheet xmlns:r="http://schemas.openxmlformats.org/officeDocument/2006/relationships" name="Geographic and Segment Inform_3" sheetId="69" state="visible" r:id="rId69"/>
    <sheet xmlns:r="http://schemas.openxmlformats.org/officeDocument/2006/relationships" name="Geographic and Segment Inform_4" sheetId="70" state="visible" r:id="rId70"/>
    <sheet xmlns:r="http://schemas.openxmlformats.org/officeDocument/2006/relationships" name="Geographic and Segment Inform_5" sheetId="71" state="visible" r:id="rId71"/>
    <sheet xmlns:r="http://schemas.openxmlformats.org/officeDocument/2006/relationships" name="Geographic and Segment Inform_6"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Accumulated Other Comprehensi_5" sheetId="75" state="visible" r:id="rId75"/>
    <sheet xmlns:r="http://schemas.openxmlformats.org/officeDocument/2006/relationships" name="Earnings (Loss) per Share - Sch" sheetId="76" state="visible" r:id="rId76"/>
    <sheet xmlns:r="http://schemas.openxmlformats.org/officeDocument/2006/relationships" name="Earnings (Loss) per Share - S_2" sheetId="77" state="visible" r:id="rId77"/>
    <sheet xmlns:r="http://schemas.openxmlformats.org/officeDocument/2006/relationships" name="Earnings per (Loss) Share - Sch" sheetId="78" state="visible" r:id="rId78"/>
    <sheet xmlns:r="http://schemas.openxmlformats.org/officeDocument/2006/relationships" name="Earnings (Loss) per Share - Add" sheetId="79" state="visible" r:id="rId79"/>
    <sheet xmlns:r="http://schemas.openxmlformats.org/officeDocument/2006/relationships" name="Commitments and Contingencies -" sheetId="80" state="visible" r:id="rId80"/>
  </sheets>
  <definedNames/>
  <calcPr calcId="124519" fullCalcOnLoad="1"/>
</workbook>
</file>

<file path=xl/sharedStrings.xml><?xml version="1.0" encoding="utf-8"?>
<sst xmlns="http://schemas.openxmlformats.org/spreadsheetml/2006/main" uniqueCount="68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X</t>
  </si>
  <si>
    <t>Entity Registrant Name</t>
  </si>
  <si>
    <t>MAGNACHIP SEMICONDUCTOR Corp</t>
  </si>
  <si>
    <t>Entity Central Index Key</t>
  </si>
  <si>
    <t>Current Fiscal Year End Date</t>
  </si>
  <si>
    <t>--12-31</t>
  </si>
  <si>
    <t>Entity Filer Category</t>
  </si>
  <si>
    <t>Accelerated Filer</t>
  </si>
  <si>
    <t>Entity Small Business</t>
  </si>
  <si>
    <t>Entity Emerging Growth Company</t>
  </si>
  <si>
    <t>Entity Common Stock, Shares Outstanding</t>
  </si>
  <si>
    <t>Consolidated Balance Sheets - USD ($) $ in Thousands</t>
  </si>
  <si>
    <t>Dec. 31, 2017</t>
  </si>
  <si>
    <t>Current assets</t>
  </si>
  <si>
    <t>Cash and cash equivalents</t>
  </si>
  <si>
    <t>Accounts receivable, net</t>
  </si>
  <si>
    <t>Unbilled accounts receivable</t>
  </si>
  <si>
    <t>Inventories, net</t>
  </si>
  <si>
    <t>Other receivables</t>
  </si>
  <si>
    <t>Prepaid expenses</t>
  </si>
  <si>
    <t>Hedge collateral (Note 7)</t>
  </si>
  <si>
    <t>Other current assets (Notes 7 and 18)</t>
  </si>
  <si>
    <t>Total current assets</t>
  </si>
  <si>
    <t>Property, plant and equipment, net</t>
  </si>
  <si>
    <t>Intangible assets, net</t>
  </si>
  <si>
    <t>Long-term prepaid expenses</t>
  </si>
  <si>
    <t>Other non-current assets</t>
  </si>
  <si>
    <t>Total assets</t>
  </si>
  <si>
    <t>Current liabilities</t>
  </si>
  <si>
    <t>Accounts payable</t>
  </si>
  <si>
    <t>Other accounts payable</t>
  </si>
  <si>
    <t>Accrued expenses</t>
  </si>
  <si>
    <t>Deferred revenue</t>
  </si>
  <si>
    <t>Other current liabilities (Note 7)</t>
  </si>
  <si>
    <t>Total current liabilities</t>
  </si>
  <si>
    <t>Long-term borrowings, net</t>
  </si>
  <si>
    <t>Accrued severance benefits, net</t>
  </si>
  <si>
    <t>Other non-current liabilities (Note 4)</t>
  </si>
  <si>
    <t>Total liabilities</t>
  </si>
  <si>
    <t>Commitments and contingencies (Note 18)</t>
  </si>
  <si>
    <t xml:space="preserve"> </t>
  </si>
  <si>
    <t>Stockholders' equity</t>
  </si>
  <si>
    <t>Common stock, $0.01 par value, 150,000,000 shares authorized, 42,994,105 shares issued and 34,600,464 outstanding at September 30, 2018 and 42,563,808 shares issued and 34,189,599 outstanding at December 31, 2017</t>
  </si>
  <si>
    <t>Additional paid-in capital</t>
  </si>
  <si>
    <t>Accumulated deficit</t>
  </si>
  <si>
    <t>Treasury stock, 8,393,641 shares at September 30, 2018 and 8,374,209 shares at December 31, 2017</t>
  </si>
  <si>
    <t>Accumulated other comprehensive loss</t>
  </si>
  <si>
    <t>Total stockholders'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3 Months Ended</t>
  </si>
  <si>
    <t>Sep. 30, 2017</t>
  </si>
  <si>
    <t>Income Statement [Abstract]</t>
  </si>
  <si>
    <t>Net sales</t>
  </si>
  <si>
    <t>Cost of sales</t>
  </si>
  <si>
    <t>Gross profit</t>
  </si>
  <si>
    <t>Operating expenses</t>
  </si>
  <si>
    <t>Selling, general and administrative expenses</t>
  </si>
  <si>
    <t>Research and development expenses</t>
  </si>
  <si>
    <t>Restructuring and other gain</t>
  </si>
  <si>
    <t>Early termination charges</t>
  </si>
  <si>
    <t>Total operating expenses</t>
  </si>
  <si>
    <t>Operating income</t>
  </si>
  <si>
    <t>Interest expense</t>
  </si>
  <si>
    <t>Foreign currency gain (loss), net</t>
  </si>
  <si>
    <t>Other income (expense), net</t>
  </si>
  <si>
    <t>Income before income taxes</t>
  </si>
  <si>
    <t>Income tax expenses</t>
  </si>
  <si>
    <t>Net income (loss)</t>
  </si>
  <si>
    <t>Earnings (loss) per common share-</t>
  </si>
  <si>
    <t>Basic</t>
  </si>
  <si>
    <t>Diluted</t>
  </si>
  <si>
    <t>Weighted average number of shares-</t>
  </si>
  <si>
    <t>Consolidated Statements of Comprehensive Income (Loss) - USD ($) $ in Thousands</t>
  </si>
  <si>
    <t>Statement of Comprehensive Income [Abstract]</t>
  </si>
  <si>
    <t>Other comprehensive income (loss)</t>
  </si>
  <si>
    <t>Foreign currency translation adjustments</t>
  </si>
  <si>
    <t>Derivative adjustments</t>
  </si>
  <si>
    <t>Fair valuation of derivatives</t>
  </si>
  <si>
    <t>Reclassification adjustment for loss (gain) on derivatives included in net income (loss)</t>
  </si>
  <si>
    <t>Net current-period other comprehensive income (loss)</t>
  </si>
  <si>
    <t>Total comprehensive income</t>
  </si>
  <si>
    <t>Consolidated Statements of Changes in Stockholders' Equity - USD ($) $ in Thousands</t>
  </si>
  <si>
    <t>Total</t>
  </si>
  <si>
    <t>Common Stock Outstanding [Member]</t>
  </si>
  <si>
    <t>Common Stock [Member]</t>
  </si>
  <si>
    <t>Additional Paid-In Capital [Member]</t>
  </si>
  <si>
    <t>Retained Earnings (Deficit) [Member]</t>
  </si>
  <si>
    <t>Treasury Stock [Member]</t>
  </si>
  <si>
    <t>Accumulated Other Comprehensive Loss [Member]</t>
  </si>
  <si>
    <t>Balance, beginning at Dec. 31, 2016</t>
  </si>
  <si>
    <t>Balance, Shares beginning at Dec. 31, 2016</t>
  </si>
  <si>
    <t>Stock-based compensation</t>
  </si>
  <si>
    <t>Exercise of stock options</t>
  </si>
  <si>
    <t>Exercise of stock options, Shares</t>
  </si>
  <si>
    <t>Settlement of restricted stock units</t>
  </si>
  <si>
    <t>Settlement of restricted stock units, Shares</t>
  </si>
  <si>
    <t>Acquisition of treasury stock</t>
  </si>
  <si>
    <t>Acquisition of treasury stock, Shares</t>
  </si>
  <si>
    <t>Other comprehensive income, net</t>
  </si>
  <si>
    <t>Balance, ending at Sep. 30, 2017</t>
  </si>
  <si>
    <t>Balance, Shares ending at Sep. 30, 2017</t>
  </si>
  <si>
    <t>Balance, beginning at Jun. 30, 2017</t>
  </si>
  <si>
    <t>Balance, beginning at Dec. 31, 2017</t>
  </si>
  <si>
    <t>Impact of adopting the new revenue standard at Dec. 31, 2017</t>
  </si>
  <si>
    <t>Balance as adjusted, beginning at Dec. 31, 2017</t>
  </si>
  <si>
    <t>Balance, Shares beginning at Dec. 31, 2017</t>
  </si>
  <si>
    <t>Balance, ending at Sep. 30, 2018</t>
  </si>
  <si>
    <t>Balance, Shares ending at Sep. 30, 2018</t>
  </si>
  <si>
    <t>Balance, beginning at Jun. 30, 2018</t>
  </si>
  <si>
    <t>Consolidated Statements of Cash Flows - USD ($) $ in Thousands</t>
  </si>
  <si>
    <t>Cash flows from operating activities</t>
  </si>
  <si>
    <t>Adjustments to reconcile net income (loss) to net cash provided by (used in) operating activities</t>
  </si>
  <si>
    <t>Depreciation and amortization</t>
  </si>
  <si>
    <t>Provision for severance benefits</t>
  </si>
  <si>
    <t>Amortization of debt issuance costs and original issue discount</t>
  </si>
  <si>
    <t>Loss (gain) on foreign currency, net</t>
  </si>
  <si>
    <t>Other</t>
  </si>
  <si>
    <t>Changes in operating assets and liabilities</t>
  </si>
  <si>
    <t>Other current assets</t>
  </si>
  <si>
    <t>Other current liabilities</t>
  </si>
  <si>
    <t>Other non-current liabilities</t>
  </si>
  <si>
    <t>Payment of severance benefits</t>
  </si>
  <si>
    <t>Net cash provided by (used in) operating activities</t>
  </si>
  <si>
    <t>Cash flows from investing activities</t>
  </si>
  <si>
    <t>Proceeds from settlement of hedge collateral</t>
  </si>
  <si>
    <t>Payment of hedge collateral</t>
  </si>
  <si>
    <t>Proceeds from disposal of plant, property and equipment</t>
  </si>
  <si>
    <t>Purchase of plant, property and equipment</t>
  </si>
  <si>
    <t>Payment for property related to water treatment facility arrangement</t>
  </si>
  <si>
    <t>Payment for intellectual property registration</t>
  </si>
  <si>
    <t>Collection of guarantee deposits</t>
  </si>
  <si>
    <t>Payment of guarantee deposits</t>
  </si>
  <si>
    <t>Net cash used in investing activities</t>
  </si>
  <si>
    <t>Cash flows from financing activities</t>
  </si>
  <si>
    <t>Proceeds from issuance of senior notes</t>
  </si>
  <si>
    <t>Payment of debt issuance costs</t>
  </si>
  <si>
    <t>Proceeds from exercise of stock options</t>
  </si>
  <si>
    <t>Proceeds from property related to water treatment facility arrangement</t>
  </si>
  <si>
    <t>Repayment of financing related to water treatment facility arrangement</t>
  </si>
  <si>
    <t>Net cash provided by financing activities</t>
  </si>
  <si>
    <t>Effect of exchange rates on cash, cash equivalents and restricted cash</t>
  </si>
  <si>
    <t>Net increase in cash, cash equivalents and restricted cash</t>
  </si>
  <si>
    <t>Cash, cash equivalents and restricted cash</t>
  </si>
  <si>
    <t>Beginning of the period</t>
  </si>
  <si>
    <t>End of the period</t>
  </si>
  <si>
    <t>Supplemental cash flow information</t>
  </si>
  <si>
    <t>Cash paid for interest</t>
  </si>
  <si>
    <t>Cash paid for income taxes</t>
  </si>
  <si>
    <t>Non-cash investing and financing activities</t>
  </si>
  <si>
    <t>Property, plant and equipment additions in other accounts payable</t>
  </si>
  <si>
    <t>Business, Basis of Presentation and Significant Accounting Policies</t>
  </si>
  <si>
    <t>Accounting Policies [Abstract]</t>
  </si>
  <si>
    <t>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The December 31, 2017 balance sheet data was derived from the
Company’s audited financial statements, but does not include
all disclosures required by US GAAP.
Upon the adoption of Accounting Standards
Update No. 2014-09, 2014-09”)
Revenue Recognition
The Company recognizes revenue when it satisfies a performance
obligation by transferring control over a product or service to a
customer. Revenue is measured based on a consideration specified in
a contract with a customer in exchange for such product or
service.
The Foundry Services Group of the Company manufactures products
based on customers’ specific product designs. The Company
recognizes revenue over time for those foundry products without
alternative use where the Company has an enforceable right to
payment for the related foundry services completed to date. The
revenue recognized over time is in proportion of wafer
manufacturing costs incurred relative to total estimated costs at
completion to measure the Company’s performance to date.
However, in certain circumstances, the Company may not have an
enforceable right to payment for performed foundry services
pursuant to a customer contract or an individual purchase order. In
this situation, the Company recognizes revenue when a customer
obtains control of the product, which is generally upon product
shipment, delivery at the customer’s location or upon
customer acceptance, depending on the terms of the arrangement.
The Standards Products Group of the Company sells products
manufactured based on the Company’s design. The Standard
Products Group’s products are either standardized with an
alternative use or the Company does not have an enforceable right
to payment for the related manufacturing services completed to
date. For those products, revenue is recognized when a customer
obtains control of the product, which is generally upon product
shipment, delivery at the customer’s location or upon
customer acceptance, depending on the terms of the arrangement.
A portion of the Company’s sales are made through
distributors for which the Company applies the same revenue
recognition guidance as described above. The Company defers
recognition of revenue when it receives cash from certain customers
and distributors for the sale of products prior to obtaining an
enforceable right to payment for performance completed to date or
control of the product being transferred to the customer.
In accordance with revenue recognition guidance, any tax assessed
by a governmental authority that is both imposed on and concurrent
with a specific revenue-producing transaction, and that is
collected by the Company from a customer, is excluded from revenue
and presented in the statement of operations on a net basis.
The Company provides a warranty, under which customers can return
defective products. The Company estimates the costs related to
those defective product returns and records them as a component of
cost of sales.
In addition, the Company offers sales returns (other than those
that relate to defective products under warranty), cash discounts
for early payments, volume rebates and certain allowances to its
customers, including distributors. The Company records reserves for
those returns, discounts and allowances as a deduction from sales,
based on historical experience and other quantitative and
qualitative factors.
Substantially all of the Company’s contracts are one year or
less in duration. The standard payment terms with customers is
generally thirty to sixty days from the time of shipment, product
delivery at the customer’s location or customer acceptance,
depending on the terms of the related arrangement.
Recent Accounting Pronouncements
In August 2018, the Financial Accounting Standards Board
(“FASB”) issued Accounting Standards Update
No. 2018-13 “Fair Value Measurement (Topic 820):
Disclosure Framework—Changes to the Disclosure Requirements
for Fair Value Measurement” (“ASU 2018-13”). ASU
2018-13 amends existing fair value measurement disclosure
requirements by adding, changing, or removing certain disclosures.
ASU 2018-13
In February 2018, the FASB issued Accounting Standards
Update No. 2018-02 2018-02”). 2018-02 2018-02
In August 2017, the FASB issued Accounting Standards
Update No. 2017-12, 2017-12”). 2017-12 2017-12 2017-12
In July 2017, the FASB issued Accounting Standards
Update No. 2017-11, (“ASU 2017-11”), 2017-11 2017-11
In February 2016, the FASB issued Accounting Standards
Update No. 2016-02, 2016-02”) 2016-02 right-of-use 2016-02 2018-01, 2018-01”). 2018-01 2016-02 2018-10, 2018-10”). 2018-10 2018-11, 2018-11”). 2018-11 2016-02. 2016-02, 2018-01, 2018-11
The Company has not yet completed its assessment. As the Company
continues its assessment, it is in the process of identifying and
preparing to implement appropriate changes to accounting policies,
business processes and internal controls to support the new lease
standard and related disclosure requirements. As permitted under
ASU 2018-11,
Recently Adopted Accounting Pronouncements
In May 2017, the FASB issued Accounting Standards
Update No. 2017-09, 2017-09”). 2017-09 ASU 2017-09 2017-09
In November 2016, the FASB issued
ASU 2016-18, 2016-18”). 2016-18 2016-18 6-inch 2016-18,
In August 2016, the FASB issued Accounting Standards
Update No. 2016-15, 2016-15”). 2016-15 2016-15 2016-15
In May 2014, the FASB issued ASU 2014-09. 2014-09 2014-09 2016-08, 2016-10, ASU 2016-12, 2016-20, 2016-08, 2016-10, 2016-12 2016-20 2014-09
Prior to the adoption of the new revenue standard effective on
January 1, 2018, the Company had historically recognized
revenue when risk and reward of ownership pass to the customer
either upon shipment, upon product delivery at the customer’s
location or upon customer acceptance, depending on the terms of the
related arrangement. After the adoption of the new revenue standard
effective on January 1, 2018, the Company recognizes revenue
over time for those foundry products without alternative use where
the Company has an enforceable right to payment for the related
foundry services completed to date. As the Company adopted the new
revenue standard using the modified retrospective method, it
recognized the cumulative effect of initially applying the new
revenue standard as an adjustment to the Company’s equity as
of January 1, 2018, while prior period amounts are not
adjusted and continue to be reported under the accounting standards
in effect for such periods. The cumulative-effect adjustments
increased unbilled accounts receivable by $38,307 thousand and
decreased inventories, net by $29,823 thousand, resulting in a
net increase of $8,484 thousand in the Company’s
beginning equity as of January 1, 2018. There was no net
income tax impact from those cumulative-effect adjustments due to
full allowance on deferred tax assets.
Of the recorded unbilled accounts receivable of
$38,307 thousand as of January 1, 2018,
$871 thousand and $35,909 thousand were billed to
customers upon shipment, upon product delivery or upon customer
acceptance, depending on the terms of the related arrangement,
during the three and nine months ended September 30, 2018,
respectively. Of the recorded deferred revenue of
$8,335 thousand as of December 31, 2017,
$2,256 thousand and $3,478 thousand were recognized as
revenue during the three and nine months ended September 30,
2018, respectively.
The impacts of adopting the new revenue standard on the
Company’s consolidated financial statements for the nine
months ended September 30, 2018 are as follows (in
thousands):
As of September 30, 2018
As Reported Adjustments Amounts Without Adoption of Topic 606
(In thousands of US dollars, except share data)
Assets
Current assets
Unbilled accounts receivable $ 35,837 $ 35,837 $
—
Inventories, net 71,532 (27,675 ) 99,207
Total current assets 384,744 8,162 376,582
Total assets 612,706 8,162 604,544
Liabilities and Stockholders’ Equity
Stockholders’ equity
Accumulated deficit (33,925 ) 8,505 (42,430 )
Accumulated other comprehensive loss (22,700 ) (343 ) (22,357 )
Total stockholders’ deficit (17,452 ) 8,162 (25,614 )
Total liabilities and stockholders’ deficit $ 612,706 $ 8,162 $ 604,544
Unbilled accounts receivable represents the Company’s
contractual right to consideration for manufacturing work performed
on a customer contract or an individual purchase order basis, which
has not been invoiced to the customer.
Three Months Ended September 30, 2018
Nine Months Ended September 30, 2018
As Reported As Adjusted Amounts Without Adoption of Topic 606 As Reported As Adjusted Amounts Without Adoption of Topic 606
(In thousands of US dollars, except share data)
Net sales $ 206,000 $ (299 ) $ 206,299 $ 571,504 $ (1,186 ) $ 572,690
Cost of sales 150,251 803 149,448 417,320 (1,207 ) 418,527
Gross profit 55,749 (1,102 ) 56,851 154,184 21 154,163
Operating income 18,265 (1,102 ) 19,367 39,558 21 39,537
Income before income tax expenses 18,830 (1,102 ) 19,932 2,599 21 2,578
Net income (loss) $ 17,222 $ (1,102 ) $ 18,324 $ (1,520 ) $ 21 $ (1,541 )
Earnings (loss) per common share—
Basic $ 0.50 $ (0.03 ) $ 0.53 $ (0.04 ) $
— $ (0.04 )
Diluted $ 0.41 $ (0.02 ) $ 0.43 $ (0.04 ) $
— $ (0.04 )</t>
  </si>
  <si>
    <t>Sales of Accounts Receivable and Receivable Discount Program</t>
  </si>
  <si>
    <t>Receivables [Abstract]</t>
  </si>
  <si>
    <t>2. Sales of Accounts Receivable and Receivable Discount
Program
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 proceeds from the sales of these accounts receivable
totaled $17,156 thousand and $16,180 thousand for the
nine months ended September 30, 2018 and 2017, respectively,
and these sales resulted in pre-tax
The Company uses receivable discount programs with certain
customers. These discount arrangements allow the Company to
accelerate collection of customers’ receivables.</t>
  </si>
  <si>
    <t>Inventories</t>
  </si>
  <si>
    <t>Inventory Disclosure [Abstract]</t>
  </si>
  <si>
    <t>3. Inventories
Inventories as of September 30, 2018 and December 31,
2017 consist of the following (in thousands):
September 30, 2018 December 31, 2017
Finished goods $ 11,799 $ 13,737
Semi-finished goods and work-in-process 42,322 53,148
Raw materials 17,469 12,445
Materials in-transit 3,792 134
Less: inventory reserve (3,850 ) (6,391 )
Inventories, net $ 71,532 $ 73,073
Changes in inventory reserve for the three and nine months ended
September 30, 2018 and 2017 are as follows (in thousands):
Three Months Ended Nine Months Ended Three Months Ended Nine Months Ended
September 30, 2018 September 30, 2017
Beginning balance $ (4,699 ) $ (6,391 ) $ (5,297 ) $ (7,177 )
Change in reserve
Inventory reserve charged to costs of sales (980 ) (2,837 ) (2,084 ) (3,479 )
Sale of previously reserved inventory 1,208 1,681 816 3,380
228 (1,156 ) (1,268 ) (99 )
Write off 656 3,497 433 1,584
Translation adjustments (35 ) 200 43 (397 )
Ending balance $ (3,850 ) $ (3,850 ) $ (6,089 ) $ (6,089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t>
  </si>
  <si>
    <t>Property, Plant and Equipment</t>
  </si>
  <si>
    <t>Property, Plant and Equipment [Abstract]</t>
  </si>
  <si>
    <t>4. Property, Plant and Equipment
Property, plant and equipment as of September 30, 2018 and
December 31, 2017 are comprised of the following (in
thousands):
September 30, 2018 December 31, 2017
Buildings and related structures $ 70,840 $ 69,958
Machinery and equipment 313,611 308,713
Others 45,571 42,497
430,022 421,168
Less: accumulated depreciation (245,122 ) (231,356 )
Land 15,493 16,091
Property, plant and equipment, net $ 200,393 $ 205,903
Aggregate depreciation expenses totaled $23,272 thousand and
$20,224 thousand for the nine months ended September 30,
2018 and 2017, respectively.
As of June 29, 2018, the Company’s Korean subsidiary
entered into an arrangement whereby it acquired a water treatment
facility to support its fab in Gumi, Korea from SK Hynix for
$4,172 thousand, and sold it for $4,172 thousand to a
third party management company that the Company has engaged to run
the facility for a 10-year non-current</t>
  </si>
  <si>
    <t>Intangible Assets</t>
  </si>
  <si>
    <t>Goodwill and Intangible Assets Disclosure [Abstract]</t>
  </si>
  <si>
    <t>5. Intangible Assets
Intangible assets as of September 30, 2018 and
December 31, 2017 are comprised of the following (in
thousands):
September 30, 2018
Gross amount Accumulated amortization Net amount
Technology $ 19,444 $ (19,444 ) $
—
Customer relationships 27,926 (27,926 )
—
Intellectual property assets 11,448 (7,453 ) 3,995
Intangible assets, net $ 58,818 $ (54,823 ) $ 3,995
December 31, 2017
Gross amount Accumulated amortization Net amount
Technology $ 20,194 $ (20,194 ) $
—
Customer relationships 29,002 (29,002 )
—
Intellectual property assets 11,319 (7,258 ) 4,061
Intangible assets, net $ 60,515 $ (56,454 ) $ 4,061
Aggregate amortization expenses for intangible assets totaled
$611 thousand and $465 thousand for the nine months ended
September 30, 2018 and 2017, respectively.</t>
  </si>
  <si>
    <t>Accrued Expenses</t>
  </si>
  <si>
    <t>Payables and Accruals [Abstract]</t>
  </si>
  <si>
    <t>6. Accrued Expenses
Accrued expenses as of September 30, 2018 and
December 31, 2017 are comprised of the following (in
thousands):
September 30, 2018 December 31, 2017
Payroll, benefits and related taxes, excluding severance
benefits $ 19,237 $ 16,724
Withholding tax attributable to intercompany interest income 20,062 18,138
Interest on senior notes 3,463 8,268
Outside service fees 1,272 1,942
Others 1,607 6,674
Accrued expenses $ 45,641 $ 51,746</t>
  </si>
  <si>
    <t>Derivative Financial Instruments</t>
  </si>
  <si>
    <t>Derivative Instruments and Hedging Activities Disclosure [Abstract]</t>
  </si>
  <si>
    <t>7. Derivative Financial Instruments
The Company’s Korean subsidiary from time to time has entered
into zero cost collar and forward contracts to hedge the risk of
changes in the functional-currency-equivalent cash flows
attributable to currency rate changes on U.S. dollar denominated
revenues.
Details of derivative contracts as of September 30, 2018 are
as follows (in thousands):
Date of transaction Type of derivative
Total notional amount
Month of settlement
June 18, 2018 Zero cost collar $ 15,000 October 2018 to December 2018
June 18, 2018 Forward $ 30,000 October 2018 to December 2018
June 27, 2018 Zero cost collar $ 27,000 October 2018 to June 2019
June 27, 2018 Forward $ 48,000 October 2018 to June 2019
Details of derivative contracts as of December 31, 2017 are as
follows (in thousands):
Date of transaction Type of derivative
Total notional amount
Month of settlement
June 22, 2017 Zero cost collar $ 20,000 January 2018 to February 2018
September 28, 2017 Zero cost collar $ 54,000 January 2018 to June 2018
September 28, 2017 Forward $ 36,000 January 2018 to June 2018
The zero cost collar and forward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Company is utilizing the
“hypothetical derivative” method to measure the
effectiveness by comparing the changes in value of the actual
derivative versus the change in fair value of the
“hypothetical derivative.”
The fair values of the Company’s outstanding zero cost collar
and forward contracts recorded as assets and liabilities as of
September 30, 2018 and December 31, 2017 are as follows
(in thousands):
Derivatives designated as hedging instruments: September 30, 2018 December 31, 2017
Asset Derivatives:
Zero cost collars Other current assets $
— $ 2,827
Forward Other current assets $
— $ 2,352
Liability Derivatives:
Zero cost collars Other current liabilities $ 257 $
—
Forward Other current liabilities $ 1,174 $
—
Offsetting of derivative liabilities as of September 30, 2018
is as follows (in thousands):
As of September 30, 2018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257 $
— $ 257 $
— $ (340 ) $ (83 )
Forward $ 1,174 $
— $ 1,174 $
— $ (1,330 ) $ (156 )
Offsetting of derivative assets as of December 31, 2017 is as
follows (in thousands):
As of December 31, 2017
Gross amounts of recognized assets
Gross amounts offset in the balance sheets
Net amounts of assets presented in the balance sheets
Gross amounts not offset in the balance sheets Net amount
Financial instruments Cash collateral pledged
Asset Derivatives:
Zero cost collars $ 2,827 $
— $ 2,827 $
— $
— $ 2,827
Forward $ 2,352 $
— $ 2,352 $
— $
— $ 2,352
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 summarizes the impact of derivative instruments
on the consolidated statement of operations for the three months
ended September 30, 2018 and 2017 (in thousands):
Derivatives in ASC
815 Cash Flow Hedging
Relationships
Amount of Gain (Loss) Recognized in AOCI on Derivatives (Effective Portion)
Location of Gain (Loss) Reclassified from AOCI into Statement of Operations (Effective Portion)
Amount of Gain (Loss) Reclassified from AOCI into Statement of Operations (Effective Portion)
Location of Gain (Loss) Recognized in Statement of Operations on Derivative (Ineffective Portion) Amount of Gain Statement of Operations on Derivatives (Ineffective Portion)
Three Months Ended September 30,
Three Months Ended September 30,
Three Months Ended September 30,
2018 2017 2018 2017 2018 2017
Zero cost collars $ 386 $ (217 )
Net sales $
— $
—
Other income (expenses), net $ 18 $ (142 )
Forwards $ 660 $ 24
Net sales $ (140 ) $ 42
Other income (expenses), net $ (536 ) $ (228 )
Total $ 1,046 $ (193 ) $ (140 ) $ 42 $ (518 ) $ (370 )
The following table summarizes the impact of derivative instruments
on the consolidated statement of operations for the nine months
ended September 30, 2018 and 2017 (in thousands):
Derivatives in ASC
815 Cash Flow Hedging
Relationships
Amount of Gain (Loss) Recognized in AOCI on Derivatives (Effective Portion)
Location of Gain Reclassified from AOCI into Statement of Operations (Effective Portion) Amount of Gain Reclassified from AOCI into Statement of Operations (Effective Portion)
Location of Gain (Loss) Recognized in Statement of Operations on Derivative (Ineffective Portion) Amount of Gain (Loss) Recognized in Statement of Operations on Derivatives (Ineffective Portion)
Nine Months Ended September 30, Nine Months Ended September 30, Nine Months Ended September 30,
2018 2017 2018 2017 2018 2017
Zero cost collars $ (756 ) $ 666
Net sales $ 2,191 $ 1,305
Other income (expenses), net $ (300 ) $ 127
Forwards $ (136 ) $ 50
Net sales $ 2,310 $ 42
Other income (expenses), net $ (1,926 ) $ (327 )
Total $ (892 ) $ 716 $ 4,501 $ 1,347 $ (2,226 ) $ (200 )
As of September 30, 2018, the amount expected to be
reclassified from accumulated other comprehensive loss into loss
within the next twelve months is $94 thousand.
The Company set aside $5,300 thousand and $7,600 thousand
of cash deposits to the counterparty, Nomura Financial Investment
(Korea) Co., Ltd. (“NFIK”) as required for the zero
cost collar and forward contracts outstanding as of
September 30, 2018 and December 31, 2017, respectively.
These cash deposits are recorded as hedge collateral on the
consolidated balance sheets.
The Company is required to deposit additional cash collateral with
NFIK for any exposure in excess of $500 thousand and
$1,670 thousand of additional cash collateral were required as
of September 30, 2018 and recorded as hedge collateral on the
consolidated balance sheets. These outstanding zero cost collar and
forward contracts are subject to termination if the sum of
qualified and unrestricted cash and cash equivalents held by the
Company is less than $30,000 thousand on the last day of a
fiscal quarter.</t>
  </si>
  <si>
    <t>Fair Value Measurements</t>
  </si>
  <si>
    <t>Fair Value Disclosures [Abstract]</t>
  </si>
  <si>
    <t>8. Fair Value Measurements
Fair Value of Financial Instruments
As of September 30, 2018, the following table represents the
Company’s liabilities measured at fair value on a recurring
basis and the basis for that measurement (in thousands):
Carrying Value September 30, 2018 Fair Value Measurement September 30, 2018 Quoted Prices in Active Markets for Identical Asset (Level 1) Significant Other Observable Inputs (Level 2) Significant Unobservable Inputs (Level 3)
Liabilities:
Derivative liabilities (other current liabilities) $ 1,431 $ 1,431
— $ 1,431
—
As of December 31, 2017, the following table represents the
Company’s assets measured at fair value on a recurring basis
and the basis for that measurement (in thousands):
Carrying Value December 31, 2017 Fair Value Measurement December 31, 2017 Quoted Prices in Active Markets for Identical Asset (Level 1) Significant Other Observable Inputs (Level 2) Significant Unobservable Inputs (Level 3)
Assets:
Derivative assets (other current assets) $ 5,179 $ 5,179
— $ 5,179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Fair Value of Long-term Borrowings
September 30, 2018 December 31, 2017
Carrying Value Fair Value Carrying Value Fair Value
(In thousands of
US dollars)
Long-term Borrowings:
5.0% Exchangeable Senior Notes due March 2021 (Level 2) $ 82,593 $ 129,778 $ 81,576 $ 127,617
6.625% Senior Notes due July 2021 (Level 2) $ 222,446 $ 222,244 $ 221,840 $ 224,719
On January 17, 2017, the Company’s wholly-owned
subsidiary, MagnaChip Semiconductor S.A., closed an offering (the
“Exchangeable Notes Offering”) of 5.0% Exchangeable
Senior Notes due March 1, 2021 (the “Exchangeable
Notes”) of $86,250 thousand, which represents the
principal amount, excluding $5,902 thousand of debt issuance
costs. The Company estimates the fair value of the Exchangeable
Notes using the market approach, which utilizes quoted market
prices that fall under Level 2. For further description of the
Exchangeable Notes, see Note 9, “Long-term
Borrowings”.
On July 18, 2013, the Company issued 6.625% senior notes due
July 15, 2021 (the “2021 Notes”) of
$225.0 million, which represents the principal amount,
excluding $1.1 million of original issue discount and
$5.0 million of debt issuance costs. The Company estimates the
fair value of the 2021 Notes using the market approach, which
utilizes quoted market prices that fall under Level 2. For
further description of the 2021 Notes, see Note 9, “Long-term
Borrowings”.
Fair Values Measured on a Non-recurring
The Company’s non-financial non-recurring</t>
  </si>
  <si>
    <t>Long-Term Borrowings</t>
  </si>
  <si>
    <t>Debt Disclosure [Abstract]</t>
  </si>
  <si>
    <t>9. Long-Term Borrowings
Long-term borrowings as of September 30, 2018 and
December 31, 2017 are as follows (in thousands):
September 30, 2018 December 31, 2017
5.0% Exchangeable Senior Notes due March 2021 $ 86,250 $ 86,250
6.625% Senior Notes due July 2021 $ 225,000 $ 225,000
Less: unamortized discount and debt issuance costs (6,211 ) (7,834 )
Long-term borrowings, net of unamortized discount and debt issuance
costs $ 305,039 $ 303,416
5.0% Exchangeable Senior Notes
On January 17, 2017, MagnaChip Semiconductor S.A. closed the
Exchangeable Notes Offering of $86,250 thousand aggregate
principal amount of 5.0% Exchangeable Notes. Interest on the
Exchangeable Notes accrues at a rate of 5.0% per annum,
payable semi-annually on March 1 and September 1 of each
year, beginning on March 1, 2017. The Exchangeable Notes will
mature on March 1, 2021, unless earlier repurchased or
converted. Holders may convert their notes at their option at any
time prior to the close of business on the business day immediately
preceding the stated maturity date.
The Company used a portion of the net proceeds from the issuance to
repurchase 1,795,444 shares of common stock under its stock
repurchase program at an aggregate cost of
$11,401 thousand.
Upon conversion, the Company will deliver for each $1,000 principal
amount of converted notes a number of shares equally to the
exchange rate, which will initially be 121.1387 shares of common
stock per $1 thousand principal amount of Exchangeable Notes,
equivalent to an initial exchange price of approximately
$8.26 per share of common stock. The exchange rate will be
subject to adjustment in some circumstances, but will not be
adjusted for any accrued and unpaid interest. In addition, if a
“make-whole fundamental change” (as defined in the
Exchangeable Notes indenture (the “Exchangeable Notes
Indenture”)) occurs prior to the stated maturity date, the
Company will increase the exchange rate for a holder who elects to
convert its notes in connection with such make-whole fundamental
change in certain circumstances. MagnaChip Semiconductor S.A. may
also, under certain circumstances, be required to pay additional
amounts to holders of Exchangeable Notes if withholding or
deduction is required in a relevant tax jurisdiction.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certain events of default described in the
Exchangeable Notes Indenture, the trustee or holders of at least
25% principal amount of the Exchangeable Notes may declare 100% of
the then outstanding Exchangeable Notes due and payable in full,
together with all accrued and unpaid interest thereon. Payment of
principal on the Exchangeable Notes may also accelerate and become
automatically due and payable upon certain events of default
involving bankruptcy or insolvency proceedings involving the
Company, MagnaChip Semiconductor S.A. and their significant
subsidiaries. The Exchangeable Notes are not redeemable at the
option of MagnaChip Semiconductor S.A. prior to the maturity
date.
The Exchangeable Notes Indenture contains covenants that limit the
ability of the Company, MagnaChip Semiconductor S.A. and the
Company’s other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and (ix) designate unrestricted
subsidiaries.
These covenants are subject to a number of exceptions and
qualifications. Certain of these restrictive covenants will
terminate if the Exchangeable Notes are rated investment grade at
any time.
The Company incurred debt issuance costs of $5,902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the three and nine months ended
September 30, 2018 were $1,422 thousand and
$4,251 thousand, respectively. Interest expense related to the
Exchangeable Notes for the three and nine months ended
September 30, 2017 were $1,400 thousand and
$3,942 thousand, respectively.
6.625% Senior Notes
On July 18, 2013, the Company issued a $225,000,000 aggregate
principal amount of the 2021 Notes at a price of 99.5%. Interest on
the 2021 Notes accrues at a rate of 6.625% per annum, payable
semi-annually on January 15 and July 15 of each year,
beginning on January 15, 2014.
The Company may on any one or more occasions redeem all or a part
of the 2021 Notes, at a redemption price equal to 101.656% and 100%
of the principal amount of the notes redeemed on or after
July 15, 2018 and 2019, respectively, plus accrued and unpaid
interest and special interest, if any, on the notes redeemed, to
the applicable date of redemption.
The Indenture relating to the 2021 Notes contains covenants that
limit the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2021 Notes are rated investment grade at any
time.
The Company incurred original issue discount of
$1,125 thousand and debt issuance costs of
$5,039 thousand related to the issuance of the 2021
Notes. The original issue discount and the debt issuance costs are
recorded as a direct deduction from the long-term borrowings in the
consolidated balance sheets and amortized to interest expense using
the effective interest method over the term of the 2021 Notes.
Interest expenses related to the 2021 Notes for the three and nine
months ended September 30, 2018 were $3,933 thousand and
$11,785 thousand, respectively. Interest expenses related to
the 2021 Notes for the three and nine months ended
September 30, 2017 were $3,918 thousand and
$11,744 thousand, respectively.</t>
  </si>
  <si>
    <t>Accrued Severance Benefits</t>
  </si>
  <si>
    <t>Postemployment Benefits [Abstract]</t>
  </si>
  <si>
    <t>10.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September 30, 2018, 98% of employees of the Company were
eligible for severance benefits.
Changes in accrued severance benefits are as follows (in
thousands):
Three Months Ended Nine Months Ended Three Months Ended Nine Months Ended
September 30, 2018 September 30, 2017
Beginning balance $ 146,375 $ 149,795 $ 130,894 $ 130,144
Provisions 5,521 14,686 4,578 15,354
Severance payments (3,250 ) (9,004 ) (1,496 ) (19,578 )
Translation adjustments 1,194 (5,637 ) (852 ) 7,204
149,840 149,840 133,124 133,124
Less: Cumulative contributions to severance insurance deposit
accounts (858 ) (858 )
—
—
The National Pension Fund (236 ) (236 ) (243 ) (243 )
Group severance insurance plan (598 ) (598 ) (593 ) (593 )
Accrued severance benefits, net $ 148,148 $ 148,148 $ 132,288 $ 132,288
The severance benefits funded through the Company’s National
Pension Fund and group severance insurance plan will be used
exclusively for payment of severance benefits to eligible
employees. These amounts have been deducted from the accrued
severance benefit balance.
Beginning in July 2018, the Company contributes a certain
percentage of severance benefits, accrued for eligible employees
for their services from January 1, 2018, to certain severance
insurance deposit accounts. These accounts consist of time deposits
and other guaranteed principal and interest, and are maintained at
insurance companies, banks or security companies for the benefit of
employees. The Company deducts the contributions made to certain
severance insurance deposit accounts from its accrued severance
benefits.
The Company is liable to pay the following future benefits to
its non-executive
Severance benefit
Remainder of 2018 $
—
2019 598
2020 1,092
2021 1,569
2022 1,343
2023 1,836
2024 – 2028 27,152
The above amounts were determined based on
the non-executive non-executive
Korea’s mandatory retirement age is 60 under the Employment
Promotion for the Aged Act.</t>
  </si>
  <si>
    <t>Foreign Currency Gain (Loss), Net</t>
  </si>
  <si>
    <t>Foreign Currency [Abstract]</t>
  </si>
  <si>
    <t>11. Foreign Currency Gain (Loss), Net
Net foreign currency gain or loss
includes non-cash non-cash</t>
  </si>
  <si>
    <t>Restructuring and Related Activities [Abstract]</t>
  </si>
  <si>
    <t>12. Restructuring and other gain
As of December 21, 2016, the Company entered into a purchase
and sale agreement to sell a building located in Cheongju, South
Korea. The building has historically been used to house the
Company’s six-inch “6-inch
In March 2017, the Company sold its sensor product business, which
was included in and reported as part of Display Solutions line of
its Standard Products Group, to a third party for proceeds of
$1,295 thousand, in an effort to improve our overall
profitability. The Company recorded $375 thousand net gain
from this sale after deducting the book values of certain assets
transferred to the buyer.</t>
  </si>
  <si>
    <t>Early Termination Charges</t>
  </si>
  <si>
    <t>13. Early Termination Charges
As of February 22, 2017, the Company’s Board of
Directors approved the implementation of a new headcount reduction
plan (the “Headcount Reduction Plan”). As of
June 30, 2017, 352 employees elected to resign from the
Company during the period in which the Headcount Reduction Plan was
offered. The total cash cost of approximately $31 million has
been fully paid. The Company recorded in its consolidated statement
of operations $11,107 thousand and $2,262 thousand in
termination related charges as early termination charges for the
three months ended March 31, 2017 and June 30, 2017,
respectively. The remaining total estimated cost relates to
statutory severance benefits, which are required by law and have
already been fully accrued in the Company’s financial
statements.</t>
  </si>
  <si>
    <t>Income Taxes</t>
  </si>
  <si>
    <t>Income Tax Disclosure [Abstract]</t>
  </si>
  <si>
    <t>14 . Income Taxes
The Company files income tax returns in the U.S., Korea, Japan,
Taiwan and various other jurisdictions. The Company is subject to
income- or non-income-based
Income tax expenses recorded for three and nine months ended
September 30, 2018 were $1,608 thousand and was $4,119,
respectively. Income tax expenses recorded for three and nine
months ended September 30, 2017 were $937 thousand and
was $2,328, respectively. The amounts recorded during 2018 included
income tax expense for the Korean subsidiary, which is estimated to
generate taxable income for the fiscal year ending
December 31, 2018, combined with its ability to utilize net
operating loss carryforwards up to 70% of taxable income for the
year.
On December 22, 2017, H.R. 1, originally known as the Tax Cuts
and Jobs Act, was enacted in the U.S (the “Tax Reform
Act”). The Tax Reform Act reduces the U.S. federal statutory
rate to 21.0% from 35.0% effective January 1, 2018. The key
provisions contained in the Tax Reform Act are mandatory deemed
repatriation tax, global intangible low tax income and foreign
derived intangible income provisions. The Company does not expect
that the global intangible low tax income and foreign derived
intangible income provisions will have any material impact to its
income tax expense. The Company is currently reviewing the
provision relating to the mandatory deemed repatriation tax and
will complete its assessment before the measurement period ending
in December 2018.</t>
  </si>
  <si>
    <t>Geographic and Segment Information</t>
  </si>
  <si>
    <t>Segment Reporting [Abstract]</t>
  </si>
  <si>
    <t>15. Geographic and Segment Information
The Company has two operating segments: Foundry Services Group and
Standard Products Group. The Company’s chief operating
decision maker is its Chief Executive Officer who allocates
resources and assesses performance of the business and other
activities based on gross profit.
In January 2018, as part of the Company’s ongoing portfolio
optimization effort to realign business processes and streamline
the Company’s organizational structure, the Company
transferred a portion of its non-OLED non-OLED
The following sets forth information relating to the operating
segment (in thousands):
Three Months Ended Nine Months Ended
September 30, 2018 September 30, 2017 As Adjusted September 30, 2018 September 30, 2017 As Adjusted
Net Sales
Foundry Services Group $ 83,862 $ 89,004 $ 242,198 $ 260,095
Standard Products Group
Display Solutions 77,578 48,636 205,986 135,233
Power Solutions 44,458 39,001 123,153 109,595
Total Standard Products Group 122,036 87,637 329,139 244,828
All other 102 56 167 169
Total net sales $ 206,000 $ 176,697 $ 571,504 $ 505,092
Three Months Ended Nine Months Ended
September 30, 2018 September 30, 2017 As Adjusted September 30, 2018 September 30, 2017 As Adjusted
Gross Profit
Foundry Services Group $ 20,443 $ 26,344 $ 63,292 $ 74,326
Standard Products Group 35,204 23,910 90,874 64,047
All other 102 56 18 169
Total gross profit $ 55,749 $ 50,310 $ 154,184 $ 138,542
Upon the adoption of the new revenue standard, the Company’s
revenue for Foundry Services Group is disaggregated depending on
the timing of revenue recognition (in thousands):
Three Months Ended September 30, 2018
Nine Months Ended September 30, 2018
Revenue recognized at the time of shipment or delivery Revenue recognized over time Total Revenue recognized at the time of shipment or delivery Revenue recognized over time Total
Net Sales
Foundry Services Group $ 26,257 $ 57,605 $ 83,862 $ 52,024 $ 190,174 $ 242,198
The following is a summary of net sales by geographic region, based
on the location to which the products are billed (in
thousands):
Three Months Ended
September 30, 2018 September 30, 2017
Korea $ 91,570 $ 74,327
Asia Pacific (other than Korea) 93,475 83,221
U.S.A. 5,831 8,399
Europe 14,444 10,492
Others 680 258
Total $ 206,000 $ 176,697
Nine Months Ended
September 30, 2018 September 30, 2017
Korea $ 204,319 $ 207,389
Asia Pacific (other than Korea) 302,906 239,209
U.S.A. 29,242 28,721
Europe 33,041 29,070
Others 1,996 703
Total $ 571,504 $ 505,092
For the three months ended September 30, 2018 and 2017, of the
Company’s net sales in Asia Pacific (other than Korea), net
sales in Greater China (China, Hong Kong and Macau) represented
64.1% and 47.9%, respectively, and net sales in Taiwan represented
29.7% and 40.7%, respectively.
For the nine months ended September 30, 2018 and 2017, of the
Company’s net sales in Asia Pacific (other than Korea), net
sales in Greater China (China, Hong Kong and Macau) represented
67.6% and 49.5%, respectively, and net sales in Taiwan represented
25.8% and 35.1%, respectively.
Net sales from the Company’s top ten largest customers
accounted for 65% and 58% for the three months ended
September 30, 2018 and 2017, respectively, and 62% and 59% for
the nine months ended September 30, 2018 and 2017,
respectively.
For the three months ended September 30, 2018, the Company had
two customers that represented 18.8% and 17.6% of its net sales,
respectively, and for the nine months ended September 30,
2018, the Company had two customers that represented 21.6% and
13.0% of its net sales, respectively.
For the three months ended September 30, 2017, the Company had
one customer that represented 16.9% of its net sales, and for the
nine months ended September 30, 2017, the Company had one
customer that represented 15.6% of its net sales.
97% of the Company’s property, plant and equipment are
located in Korea as of September 30, 2018.</t>
  </si>
  <si>
    <t>Accumulated Other Comprehensive Loss</t>
  </si>
  <si>
    <t>Equity [Abstract]</t>
  </si>
  <si>
    <t>16. Accumulated Other Comprehensive Loss
Accumulated other comprehensive loss consists of the following as
of September 30, 2018 and December 31, 2017, respectively
(in thousands):
September 30, 2018 December 31, 2017
Foreign currency translation adjustments $ (22,607 ) $ (38,413 )
Derivative adjustments (93 ) 5,299
Total $ (22,700 ) $ (33,114 )
Changes in accumulated other comprehensive loss for the three
months ended September 30, 2018 and 2017 are as follows (in
thousands):
Three Months Ended September 30, 2018 Foreign currency translation adjustments Derivative adjustments Total
Beginning balance $ (18,780 ) $ (1,279 ) $ (20,059 )
Other comprehensive income (loss) before reclassifications (3,827 ) 1,046 (2,781 )
Amounts reclassified from accumulated other comprehensive loss
— 140 140
Net current-period other comprehensive income (loss) (3,827 ) 1,186 (2,641 )
Ending balance $ (22,607 ) $ (93 ) $ (22,700 )
Three Months Ended September 30, 2017 Foreign currency translation adjustments Derivative adjustments Total
Beginning balance $ (11,502 ) $ (832 ) $ (12,334 )
Other comprehensive income (loss) before reclassifications 2,692 (193 ) 2,499
Amounts reclassified from accumulated other comprehensive
income
— (42 ) (42 )
Net current-period other comprehensive income (loss) 2,692 (235 ) 2,457
Ending balance $ (8,810 ) $ (1,067 ) $ (9,877 )
Changes in accumulated other comprehensive loss for the nine months
ended September 30, 2018 and 2017 are as follows (in
thousands):
Nine Months Ended September 30, 2018 Foreign currency translation adjustments Derivative adjustments Total
Beginning balance $ (38,413 ) $ 5,299 $ (33,114 )
Other comprehensive income (loss) before reclassifications 15,806 (891 ) 14,915
Amounts reclassified from accumulated other comprehensive
income
— (4,501 ) (4,501 )
Net current-period other comprehensive income (loss) 15,806 (5,392 ) 10,414
Ending balance $ (22,607 ) $ (93 ) $ (22,700 )
Nine Months Ended September 30, 2017 Foreign currency translation adjustments Derivative adjustments Total
Beginning balance $ 14,460 $ (436 ) $ 14,024
Other comprehensive income (loss) before reclassifications (23,270 ) 716 (22,554 )
Amounts reclassified from accumulated other comprehensive
income
— (1,347 ) (1,347 )
Net current-period other comprehensive loss (23,270 ) (631 ) (23,901 )
Ending balance $ (8,810 ) $ (1,067 ) $ (9,877 )
There was no income tax impact related to changes in accumulated
other comprehensive loss for the nine months ended
September 30, 2018 and 2017 due to net operating loss
carry-forwards available to offset taxable income and full
allowance for deferred tax assets.</t>
  </si>
  <si>
    <t>Earnings (Loss) per Share</t>
  </si>
  <si>
    <t>Earnings Per Share [Abstract]</t>
  </si>
  <si>
    <t>17. Earnings (Loss) per Share
The following table illustrates the computation of basic and
diluted earnings (loss) per common share for the three and nine
months ended September 30, 2018 and 2017:
Three Months Ended
September 30, 2018 September 30, 2017
(In thousands of US dollars, except share data)
Basic Earnings per Share
Net income $ 17,222 $ 5,604
Basic weighted average common stock outstanding 34,573,377 34,103,029
Basic earnings per share $ 0.50 $ 0.16
Diluted Earnings per Share
Net income $ 17,222 $ 5,604
Add back: Interest expense on Exchangeable Notes 1,422 1,400
Net income allocated to common stockholders $ 18,644 $ 7,004
Basic weighted average common stock outstanding 34,573,377 34,103,029
Net effect of dilutive equity awards 1,000,020 991,176
Net effect of assumed conversion of 5.0% Exchangeable Notes to
common stock 10,448,213 10,448,213
Diluted weighted average common stock outstanding 46,021,610 45,542,418
Diluted earnings per share $ 0.41 $ 0.15
Nine Months Ended
September 30, 2018 September 30, 2017
(In thousands of US dollars, except share data)
Basic Earnings (Loss) per Share
Net income (loss) $ (1,520 ) $ 41,283
Basic weighted average common stock outstanding 34,416,887 33,907,581
Basic earnings (loss) per share $ (0.04 ) $ 1.22
Diluted Earnings (Loss) per Share
Net income (loss) $ (1,520 ) $ 41,283
Add back: Interest expense on Exchangeable Notes
— 3,942
Net income allocated to common stockholders $ (1,520 ) $ 45,225
Basic weighted average common stock outstanding 34,416,887 33,907,581
Net effect of dilutive equity awards
— 695,427
Net effect of assumed conversion of 5.0% Exchangeable Notes to
common stock
— 9,835,863
Diluted weighted average common stock outstanding 34,416,887 44,438,871
Diluted earnings (loss) per share $ (0.04 ) $ 1.02
The following outstanding instruments were excluded from the
computation of diluted earnings (loss) per share, as they have an
anti-dilutive effect on the calculation:
Three Months Ended Nine Months Ended
September 30, 2018 September 30, 2017 September 30, 2018 September 30, 2017
Options 723,117 809,417 2,684,558 860,572
Restricted Stock Units
—
— 581,759
—
For the nine months ended September 30, 2018, 10,448,213 of
potential common stock from the assumed conversion of Exchangeable
Notes was excluded from the computation of diluted loss per share
as the effect was anti-dilutive for the period.</t>
  </si>
  <si>
    <t>Commitments and Contingencies</t>
  </si>
  <si>
    <t>Commitments and Contingencies Disclosure [Abstract]</t>
  </si>
  <si>
    <t>18. Commitments and Contingencies
Long-term Purchase Agreements and Advances to
Suppliers
The Company purchases raw materials from a variety of vendors.
During the normal course of business, in order to manage
manufacturing lead times and help assure adequacy supply, the
Company from time to time may enter into multi-year purchase
agreements, which specify future quantities and pricing of
materials to be supplied by the vendors. The Company reviews the
terms of the long-term supply agreements and assesses the need for
any accrual for estimated losses, such as lower of cost or net
realizable value that will not be recovered by future sales prices.
No such accrual was required as of September 30, 2018 and
December 31, 2017, respectively.
The Company, from time to time, may make prepayments to suppliers
to procure materials to meet its planned production. The Company
recorded prepayments of $8,667 thousand and
$7,404 thousand as other current assets as of
September 30, 2018 and December 31, 2017,
respectively.
SEC Enforcement Staff Review
In March 2014, the Company voluntarily reported to the Securities
and Exchange Commission, or the SEC, that the Company’s Audit
Committee had determined that the Company incorrectly recognized
revenue on certain transactions and as a result would restate its
financial statements, and that the Audit Committee had commenced an
independent investigation. Over the course of 2014 and the first
two quarters of 2015,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On March 12, 2015, the SEC issued a subpoena
for documents to the Company in connection with its investigation.
On May 1, 2017, the SEC announced that it had reached a final
settlement with the Company, resolving the SEC’s
investigation. In connection therewith, the Company has consented,
without admitting or denying the SEC’s findings, to the entry
of an administrative order by the SEC directing that the Company
cease and desist from committing or causing any violations of
certain provisions of the federal securities laws and related SEC
regulations. The SEC’s administrative order was entered on
May 1, 2017. The SEC imposed a monetary penalty of
$3,000 thousand on the Company. In the first quarter ended
March 31, 2017, the Company established a reserve in that
amount for the potential settlement of this matter. The reserved
monetary penalty of $3,000 thousand was paid to the SEC during
the second quarter of 2017. The Company also agreed to an
undertaking to cooperate fully with the SEC in any and all
investigations, litigations or other proceedings relating to or
arising from the matters described in the SEC’s order. In
connection with the settlement, the SEC considered remedial acts
promptly undertaken by the Company and its cooperation with the SEC
staff during the course of the investigation. Among other things,
as previously disclosed in the Company’s filings with the
SEC, the Audit Committee of the Company self-investigated and
self-reported the accounting errors, selected new management and
implemented various additional controls designed to prevent similar
errors going forward.
Securities Class Action Complaints
On March 12, 2014, a purported class action was filed against
the Company and certain of the
Company’s now-former 3:15-cv-01797) now-former 10b-5
On December 10, 2015, the Company and certain of its current
and former officers and directors entered into a Memorandum of
Understanding with the plaintiffs’ representatives to
memorialize an agreement in principle to settle the consolidated
securities class action lawsuit, Thomas, et al. v. MagnaChip
Semiconductor Corp. et al., Civil
Action No. 3:14-CV-01160-JST, out-of-pocket
On April 13, 2016, the plaintiffs filed a renewed motion for
preliminary approval of the settlement. On July 18, 2016, the
court granted plaintiffs’ renewed motion for preliminary
approval of the settlement. On October 17, 2016, plaintiffs
filed their motions for final approval of the settlement and plan
of allocation of the settlement and for an award of
attorneys’ fees, reimbursement of litigation expenses, and
reimbursement of the costs and expenses of Lead Plaintiff Keith
Thomas. On December 1, 2016, following a hearing on
November 21, 2016 and an order dated November 21, 2016,
the court entered a supplemental order and final judgment (the
“Judgment”) granting final approval of the settlement.
The Judgment was not appealed within the applicable appeals period
(on or before January 3, 2017). The settlement therefore
became effective after the expiration of the appeals period. The
settlement was fully funded by insurance proceeds.
The Company recorded the $23,500 thousand of the settlement
obligation for the Class Action Litigation as accrued expenses
in the consolidated balance sheets as of December 31, 2015 and
as selling, general and administrative expenses in the consolidated
statements of operations for the year ended December 31, 2015.
The Company recorded $29,571 thousand of the proceeds from the
insurers as other receivables in the consolidated balance sheets as
of December 31, 2015 and as a deduction of the selling,
general and administrative expenses in the consolidated statements
of operations for the year ended December 31, 2015. The
proceeds from the insurers of $29,571 thousand were deposited
into the Company’s escrow account during the first quarter of
2016 and the Company reclassified the $29,571 thousand
deposits recorded in other receivables into restricted cash. During
the third quarter of 2016, the Company disbursed the aggregate
settlement payment of $23,500 thousand after the court granted
plaintiffs’ renewed motion for preliminary approval of the
settlement in July 2016. Upon the settlement payment,
$6,114 thousand of the insurance proceeds remained in the
Company’s escrow account. For subsequent treatment of the
escrow amount, see “Shareholder Derivative Complaints”
below.
Shareholder Derivative Complaints
A shareholder derivative action,
styled Hemmingson et al. v. Elkins et al. No. 1-15-cv-278614, now-former now-former
On June 1, 2015, a shareholder derivative action was filed in
the Superior Court of the State of California, Santa Clara County
styled Bushansky v. Norby, et
al. No. 1-15-CV-281284
On January 22, 2016, the Company and the plaintiffs in
the Hemmingson Bushansky
On February 22, 2016, the plaintiffs filed an unopposed motion
for preliminary approval of the proposed derivative settlement. On
June 10, 2016, the court granted plaintiffs’ motion for
preliminary approval of the proposed settlement. On
October 18, 2016, after a hearing held on October 14,
2016, the court entered its order and final judgment (the
“Shareholder Derivative Judgment”) granting final
approval of the proposed settlement and awarding plaintiffs’
counsel $750 thousand for attorneys’ fees and litigation
expenses. The Shareholder Derivative Judgment was not appealed
within the applicable appeals period (on or before
December 19, 2016). The settlement therefore became effective
after the expiration of the appeals period and $2,258 thousand
($2,250 thousand plus applicable interest) was paid to the
Company from the escrow account, previously recorded as restricted
cash, in December 2016. The remaining restricted cash related to
insurance proceeds of $3,078 thousand was also released in
December 2016.</t>
  </si>
  <si>
    <t>Business, Basis of Presentation and Significant Accounting Policies (Policies)</t>
  </si>
  <si>
    <t>Business</t>
  </si>
  <si>
    <t>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t>
  </si>
  <si>
    <t>Basis of Presentation</t>
  </si>
  <si>
    <t>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The December 31, 2017 balance sheet data was derived from the
Company’s audited financial statements, but does not include
all disclosures required by US GAAP.
Upon the adoption of Accounting Standards
Update No. 2014-09, 2014-09”)</t>
  </si>
  <si>
    <t>Revenue Recognition</t>
  </si>
  <si>
    <t>Revenue Recognition
The Company recognizes revenue when it satisfies a performance
obligation by transferring control over a product or service to a
customer. Revenue is measured based on a consideration specified in
a contract with a customer in exchange for such product or
service.
The Foundry Services Group of the Company manufactures products
based on customers’ specific product designs. The Company
recognizes revenue over time for those foundry products without
alternative use where the Company has an enforceable right to
payment for the related foundry services completed to date. The
revenue recognized over time is in proportion of wafer
manufacturing costs incurred relative to total estimated costs at
completion to measure the Company’s performance to date.
However, in certain circumstances, the Company may not have an
enforceable right to payment for performed foundry services
pursuant to a customer contract or an individual purchase order. In
this situation, the Company recognizes revenue when a customer
obtains control of the product, which is generally upon product
shipment, delivery at the customer’s location or upon
customer acceptance, depending on the terms of the arrangement.
The Standards Products Group of the Company sells products
manufactured based on the Company’s design. The Standard
Products Group’s products are either standardized with an
alternative use or the Company does not have an enforceable right
to payment for the related manufacturing services completed to
date. For those products, revenue is recognized when a customer
obtains control of the product, which is generally upon product
shipment, delivery at the customer’s location or upon
customer acceptance, depending on the terms of the arrangement.
A portion of the Company’s sales are made through
distributors for which the Company applies the same revenue
recognition guidance as described above. The Company defers
recognition of revenue when it receives cash from certain customers
and distributors for the sale of products prior to obtaining an
enforceable right to payment for performance completed to date or
control of the product being transferred to the customer.
In accordance with revenue recognition guidance, any tax assessed
by a governmental authority that is both imposed on and concurrent
with a specific revenue-producing transaction, and that is
collected by the Company from a customer, is excluded from revenue
and presented in the statement of operations on a net basis.
The Company provides a warranty, under which customers can return
defective products. The Company estimates the costs related to
those defective product returns and records them as a component of
cost of sales.
In addition, the Company offers sales returns (other than those
that relate to defective products under warranty), cash discounts
for early payments, volume rebates and certain allowances to its
customers, including distributors. The Company records reserves for
those returns, discounts and allowances as a deduction from sales,
based on historical experience and other quantitative and
qualitative factors.
Substantially all of the Company’s contracts are one year or
less in duration. The standard payment terms with customers is
generally thirty to sixty days from the time of shipment, product
delivery at the customer’s location or customer acceptance,
depending on the terms of the related arrangement.</t>
  </si>
  <si>
    <t>Recent Accounting Pronouncements</t>
  </si>
  <si>
    <t>Recent Accounting Pronouncements
In August 2018, the Financial Accounting Standards Board
(“FASB”) issued Accounting Standards Update
No. 2018-13 “Fair Value Measurement (Topic 820):
Disclosure Framework—Changes to the Disclosure Requirements
for Fair Value Measurement” (“ASU 2018-13”). ASU
2018-13 amends existing fair value measurement disclosure
requirements by adding, changing, or removing certain disclosures.
ASU 2018-13
In February 2018, the FASB issued Accounting Standards
Update No. 2018-02 2018-02”). 2018-02 2018-02
In August 2017, the FASB issued Accounting Standards
Update No. 2017-12, 2017-12”). 2017-12 2017-12 2017-12
In July 2017, the FASB issued Accounting Standards
Update No. 2017-11, (“ASU 2017-11”), 2017-11 2017-11
In February 2016, the FASB issued Accounting Standards
Update No. 2016-02, 2016-02”) 2016-02 right-of-use 2016-02 2018-01, 2018-01”). 2018-01 2016-02 2018-10, 2018-10”). 2018-10 2018-11, 2018-11”). 2018-11 2016-02. 2016-02, 2018-01, 2018-11
The Company has not yet completed its assessment. As the Company
continues its assessment, it is in the process of identifying and
preparing to implement appropriate changes to accounting policies,
business processes and internal controls to support the new lease
standard and related disclosure requirements. As permitted under
ASU 2018-11,</t>
  </si>
  <si>
    <t>Recently Adopted Accounting Pronouncements - Compensation-Stock Compensation</t>
  </si>
  <si>
    <t>In May 2017, the FASB issued Accounting Standards
Update No. 2017-09, 2017-09”). 2017-09 ASU 2017-09 2017-09</t>
  </si>
  <si>
    <t>Recently Adopted Accounting Pronouncements - Restricted Cash</t>
  </si>
  <si>
    <t>In November 2016, the FASB issued
ASU 2016-18, 2016-18”). 2016-18 2016-18 6-inch 2016-18,</t>
  </si>
  <si>
    <t>Recently Adopted Accounting Pronouncements - Classification of Certain Cash Receipts and Cash Payments</t>
  </si>
  <si>
    <t>In August 2016, the FASB issued Accounting Standards
Update No. 2016-15, 2016-15”). 2016-15 2016-15 2016-15</t>
  </si>
  <si>
    <t>Recently Adopted Accounting Pronouncements - Revenue from Contracts with Customers</t>
  </si>
  <si>
    <t>In May 2014, the FASB issued ASU 2014-09. 2014-09 2014-09 2016-08, 2016-10, ASU 2016-12, 2016-20, 2016-08, 2016-10, 2016-12 2016-20 2014-09
Prior to the adoption of the new revenue standard effective on
January 1, 2018, the Company had historically recognized
revenue when risk and reward of ownership pass to the customer
either upon shipment, upon product delivery at the customer’s
location or upon customer acceptance, depending on the terms of the
related arrangement. After the adoption of the new revenue standard
effective on January 1, 2018, the Company recognizes revenue
over time for those foundry products without alternative use where
the Company has an enforceable right to payment for the related
foundry services completed to date. As the Company adopted the new
revenue standard using the modified retrospective method, it
recognized the cumulative effect of initially applying the new
revenue standard as an adjustment to the Company’s equity as
of January 1, 2018, while prior period amounts are not
adjusted and continue to be reported under the accounting standards
in effect for such periods. The cumulative-effect adjustments
increased unbilled accounts receivable by $38,307 thousand and
decreased inventories, net by $29,823 thousand, resulting in a
net increase of $8,484 thousand in the Company’s
beginning equity as of January 1, 2018. There was no net
income tax impact from those cumulative-effect adjustments due to
full allowance on deferred tax assets.
Of the recorded unbilled accounts receivable of
$38,307 thousand as of January 1, 2018,
$871 thousand and $35,909 thousand were billed to
customers upon shipment, upon product delivery or upon customer
acceptance, depending on the terms of the related arrangement,
during the three and nine months ended September 30, 2018,
respectively. Of the recorded deferred revenue of
$8,335 thousand as of December 31, 2017,
$2,256 thousand and $3,478 thousand were recognized as
revenue during the three and nine months ended September 30,
2018, respectively.</t>
  </si>
  <si>
    <t>Business, Basis of Presentation and Significant Accounting Policies (Tables)</t>
  </si>
  <si>
    <t>Accounting Standards Update 2014-09 [Member]</t>
  </si>
  <si>
    <t>Impacts of Adopting New Revenue Standard on Company's Consolidated Financial Statements</t>
  </si>
  <si>
    <t>The impacts of adopting the new revenue standard on the
Company’s consolidated financial statements for the nine
months ended September 30, 2018 are as follows (in
thousands):
As of September 30, 2018
As Reported Adjustments Amounts Without Adoption of Topic 606
(In thousands of US dollars, except share data)
Assets
Current assets
Unbilled accounts receivable $ 35,837 $ 35,837 $
—
Inventories, net 71,532 (27,675 ) 99,207
Total current assets 384,744 8,162 376,582
Total assets 612,706 8,162 604,544
Liabilities and Stockholders’ Equity
Stockholders’ equity
Accumulated deficit (33,925 ) 8,505 (42,430 )
Accumulated other comprehensive loss (22,700 ) (343 ) (22,357 )
Total stockholders’ deficit (17,452 ) 8,162 (25,614 )
Total liabilities and stockholders’ deficit $ 612,706 $ 8,162 $ 604,544
Unbilled accounts receivable represents the Company’s
contractual right to consideration for manufacturing work performed
on a customer contract or an individual purchase order basis, which
has not been invoiced to the customer.
Three Months Ended September 30, 2018
Nine Months Ended September 30, 2018
As Reported As Adjusted Amounts Without Adoption of Topic 606 As Reported As Adjusted Amounts Without Adoption of Topic 606
(In thousands of US dollars, except share data)
Net sales $ 206,000 $ (299 ) $ 206,299 $ 571,504 $ (1,186 ) $ 572,690
Cost of sales 150,251 803 149,448 417,320 (1,207 ) 418,527
Gross profit 55,749 (1,102 ) 56,851 154,184 21 154,163
Operating income 18,265 (1,102 ) 19,367 39,558 21 39,537
Income before income tax expenses 18,830 (1,102 ) 19,932 2,599 21 2,578
Net income (loss) $ 17,222 $ (1,102 ) $ 18,324 $ (1,520 ) $ 21 $ (1,541 )
Earnings (loss) per common share—
Basic $ 0.50 $ (0.03 ) $ 0.53 $ (0.04 ) $
— $ (0.04 )
Diluted $ 0.41 $ (0.02 ) $ 0.43 $ (0.04 ) $
— $ (0.04 )</t>
  </si>
  <si>
    <t>Inventories (Tables)</t>
  </si>
  <si>
    <t>Summary of Inventories</t>
  </si>
  <si>
    <t>Inventories as of September 30, 2018 and December 31,
2017 consist of the following (in thousands):
September 30, 2018 December 31, 2017
Finished goods $ 11,799 $ 13,737
Semi-finished goods and work-in-process 42,322 53,148
Raw materials 17,469 12,445
Materials in-transit 3,792 134
Less: inventory reserve (3,850 ) (6,391 )
Inventories, net $ 71,532 $ 73,073</t>
  </si>
  <si>
    <t>Changes in Inventory Reserve</t>
  </si>
  <si>
    <t>Changes in inventory reserve for the three and nine months ended
September 30, 2018 and 2017 are as follows (in thousands):
Three Months Ended Nine Months Ended Three Months Ended Nine Months Ended
September 30, 2018 September 30, 2017
Beginning balance $ (4,699 ) $ (6,391 ) $ (5,297 ) $ (7,177 )
Change in reserve
Inventory reserve charged to costs of sales (980 ) (2,837 ) (2,084 ) (3,479 )
Sale of previously reserved inventory 1,208 1,681 816 3,380
228 (1,156 ) (1,268 ) (99 )
Write off 656 3,497 433 1,584
Translation adjustments (35 ) 200 43 (397 )
Ending balance $ (3,850 ) $ (3,850 ) $ (6,089 ) $ (6,089 )</t>
  </si>
  <si>
    <t>Property, Plant and Equipment (Tables)</t>
  </si>
  <si>
    <t>Summary of Property, Plant and Equipment</t>
  </si>
  <si>
    <t xml:space="preserve">Property, plant and equipment as of September 30, 2018 and
December 31, 2017 are comprised of the following (in
thousands):
September 30, 2018 December 31, 2017
Buildings and related structures $ 70,840 $ 69,958
Machinery and equipment 313,611 308,713
Others 45,571 42,497
430,022 421,168
Less: accumulated depreciation (245,122 ) (231,356 )
Land 15,493 16,091
Property, plant and equipment, net $ 200,393 $ 205,903 </t>
  </si>
  <si>
    <t>Intangible Assets (Tables)</t>
  </si>
  <si>
    <t>Summary of Intangible Assets</t>
  </si>
  <si>
    <t xml:space="preserve">Intangible assets as of September 30, 2018 and
December 31, 2017 are comprised of the following (in
thousands):
September 30, 2018
Gross amount Accumulated amortization Net amount
Technology $ 19,444 $ (19,444 ) $
—
Customer relationships 27,926 (27,926 )
—
Intellectual property assets 11,448 (7,453 ) 3,995
Intangible assets, net $ 58,818 $ (54,823 ) $ 3,995
December 31, 2017
Gross amount Accumulated amortization Net amount
Technology $ 20,194 $ (20,194 ) $
—
Customer relationships 29,002 (29,002 )
—
Intellectual property assets 11,319 (7,258 ) 4,061
Intangible assets, net $ 60,515 $ (56,454 ) $ 4,061 </t>
  </si>
  <si>
    <t>Accrued Expenses (Tables)</t>
  </si>
  <si>
    <t>Summary of Accrued Expenses</t>
  </si>
  <si>
    <t>Accrued expenses as of September 30, 2018 and
December 31, 2017 are comprised of the following (in
thousands):
September 30, 2018 December 31, 2017
Payroll, benefits and related taxes, excluding severance
benefits $ 19,237 $ 16,724
Withholding tax attributable to intercompany interest income 20,062 18,138
Interest on senior notes 3,463 8,268
Outside service fees 1,272 1,942
Others 1,607 6,674
Accrued expenses $ 45,641 $ 51,746</t>
  </si>
  <si>
    <t>Derivative Financial Instruments (Tables)</t>
  </si>
  <si>
    <t>Details of Derivative Contracts</t>
  </si>
  <si>
    <t>Details of derivative contracts as of September 30, 2018 are
as follows (in thousands):
Date of transaction Type of derivative
Total notional amount
Month of settlement
June 18, 2018 Zero cost collar $ 15,000 October 2018 to December 2018
June 18, 2018 Forward $ 30,000 October 2018 to December 2018
June 27, 2018 Zero cost collar $ 27,000 October 2018 to June 2019
June 27, 2018 Forward $ 48,000 October 2018 to June 2019
Details of derivative contracts as of December 31, 2017 are as
follows (in thousands):
Date of transaction Type of derivative
Total notional amount
Month of settlement
June 22, 2017 Zero cost collar $ 20,000 January 2018 to February 2018
September 28, 2017 Zero cost collar $ 54,000 January 2018 to June 2018
September 28, 2017 Forward $ 36,000 January 2018 to June 2018</t>
  </si>
  <si>
    <t>Fair Values of Outstanding Zero Cost Collar and Forward Contracts Recorded as Assets and Liabilities</t>
  </si>
  <si>
    <t xml:space="preserve">The fair values of the Company’s outstanding zero cost collar
and forward contracts recorded as assets and liabilities as of
September 30, 2018 and December 31, 2017 are as follows
(in thousands):
Derivatives designated as hedging instruments: September 30, 2018 December 31, 2017
Asset Derivatives:
Zero cost collars Other current assets $
— $ 2,827
Forward Other current assets $
— $ 2,352
Liability Derivatives:
Zero cost collars Other current liabilities $ 257 $
—
Forward Other current liabilities $ 1,174 $
— </t>
  </si>
  <si>
    <t>Offsetting of Derivative Liabilities</t>
  </si>
  <si>
    <t xml:space="preserve">Offsetting of derivative liabilities as of September 30, 2018
is as follows (in thousands):
As of September 30, 2018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257 $
— $ 257 $
— $ (340 ) $ (83 )
Forward $ 1,174 $
— $ 1,174 $
— $ (1,330 ) $ (156 ) </t>
  </si>
  <si>
    <t>Offsetting of Derivative Assets</t>
  </si>
  <si>
    <t>Offsetting of derivative assets as of December 31, 2017 is as
follows (in thousands):
As of December 31, 2017
Gross amounts of recognized assets
Gross amounts offset in the balance sheets
Net amounts of assets presented in the balance sheets
Gross amounts not offset in the balance sheets Net amount
Financial instruments Cash collateral pledged
Asset Derivatives:
Zero cost collars $ 2,827 $
— $ 2,827 $
— $
— $ 2,827
Forward $ 2,352 $
— $ 2,352 $
— $
— $ 2,352</t>
  </si>
  <si>
    <t>Impact of Derivative Instruments on Consolidated Statement of Operations</t>
  </si>
  <si>
    <t>The following table summarizes the impact of derivative instruments
on the consolidated statement of operations for the three months
ended September 30, 2018 and 2017 (in thousands):
Derivatives in ASC
815 Cash Flow Hedging
Relationships
Amount of Gain (Loss) Recognized in AOCI on Derivatives (Effective Portion)
Location of Gain (Loss) Reclassified from AOCI into Statement of Operations (Effective Portion)
Amount of Gain (Loss) Reclassified from AOCI into Statement of Operations (Effective Portion)
Location of Gain (Loss) Recognized in Statement of Operations on Derivative (Ineffective Portion) Amount of Gain Statement of Operations on Derivatives (Ineffective Portion)
Three Months Ended September 30,
Three Months Ended September 30,
Three Months Ended September 30,
2018 2017 2018 2017 2018 2017
Zero cost collars $ 386 $ (217 )
Net sales $
— $
—
Other income (expenses), net $ 18 $ (142 )
Forwards $ 660 $ 24
Net sales $ (140 ) $ 42
Other income (expenses), net $ (536 ) $ (228 )
Total $ 1,046 $ (193 ) $ (140 ) $ 42 $ (518 ) $ (370 )
The following table summarizes the impact of derivative instruments
on the consolidated statement of operations for the nine months
ended September 30, 2018 and 2017 (in thousands):
Derivatives in ASC
815 Cash Flow Hedging
Relationships
Amount of Gain (Loss) Recognized in AOCI on Derivatives (Effective Portion)
Location of Gain Reclassified from AOCI into Statement of Operations (Effective Portion) Amount of Gain Reclassified from AOCI into Statement of Operations (Effective Portion)
Location of Gain (Loss) Recognized in Statement of Operations on Derivative (Ineffective Portion) Amount of Gain (Loss) Recognized in Statement of Operations on Derivatives (Ineffective Portion)
Nine Months Ended September 30, Nine Months Ended September 30, Nine Months Ended September 30,
2018 2017 2018 2017 2018 2017
Zero cost collars $ (756 ) $ 666
Net sales $ 2,191 $ 1,305
Other income (expenses), net $ (300 ) $ 127
Forwards $ (136 ) $ 50
Net sales $ 2,310 $ 42
Other income (expenses), net $ (1,926 ) $ (327 )
Total $ (892 ) $ 716 $ 4,501 $ 1,347 $ (2,226 ) $ (200 )</t>
  </si>
  <si>
    <t>Fair Value Measurements (Tables)</t>
  </si>
  <si>
    <t>Financial Assets Measured at Fair Value on Recurring Basis</t>
  </si>
  <si>
    <t>As of September 30, 2018, the following table represents the
Company’s liabilities measured at fair value on a recurring
basis and the basis for that measurement (in thousands):
Carrying Value September 30, 2018 Fair Value Measurement September 30, 2018 Quoted Prices in Active Markets for Identical Asset (Level 1) Significant Other Observable Inputs (Level 2) Significant Unobservable Inputs (Level 3)
Liabilities:
Derivative liabilities (other current liabilities) $ 1,431 $ 1,431
— $ 1,431
—
As of December 31, 2017, the following table represents the
Company’s assets measured at fair value on a recurring basis
and the basis for that measurement (in thousands):
Carrying Value December 31, 2017 Fair Value Measurement December 31, 2017 Quoted Prices in Active Markets for Identical Asset (Level 1) Significant Other Observable Inputs (Level 2) Significant Unobservable Inputs (Level 3)
Assets:
Derivative assets (other current assets) $ 5,179 $ 5,179
— $ 5,179 —</t>
  </si>
  <si>
    <t>Schedule of Fair Value of Long-term Borrowings</t>
  </si>
  <si>
    <t xml:space="preserve">Fair Value of Long-term Borrowings
September 30, 2018 December 31, 2017
Carrying Value Fair Value Carrying Value Fair Value
(In thousands of
US dollars)
Long-term Borrowings:
5.0% Exchangeable Senior Notes due March 2021 (Level 2) $ 82,593 $ 129,778 $ 81,576 $ 127,617
6.625% Senior Notes due July 2021 (Level 2) $ 222,446 $ 222,244 $ 221,840 $ 224,719 </t>
  </si>
  <si>
    <t>Long-Term Borrowings (Tables)</t>
  </si>
  <si>
    <t>Components of Long-term Borrowings</t>
  </si>
  <si>
    <t xml:space="preserve">Long-term borrowings as of September 30, 2018 and
December 31, 2017 are as follows (in thousands):
September 30, 2018 December 31, 2017
5.0% Exchangeable Senior Notes due March 2021 $ 86,250 $ 86,250
6.625% Senior Notes due July 2021 $ 225,000 $ 225,000
Less: unamortized discount and debt issuance costs (6,211 ) (7,834 )
Long-term borrowings, net of unamortized discount and debt issuance
costs $ 305,039 $ 303,416 </t>
  </si>
  <si>
    <t>Accrued Severance Benefits (Tables)</t>
  </si>
  <si>
    <t>Changes in Accrued Severance Benefits</t>
  </si>
  <si>
    <t>Changes in accrued severance benefits are as follows (in
thousands):
Three Months Ended Nine Months Ended Three Months Ended Nine Months Ended
September 30, 2018 September 30, 2017
Beginning balance $ 146,375 $ 149,795 $ 130,894 $ 130,144
Provisions 5,521 14,686 4,578 15,354
Severance payments (3,250 ) (9,004 ) (1,496 ) (19,578 )
Translation adjustments 1,194 (5,637 ) (852 ) 7,204
149,840 149,840 133,124 133,124
Less: Cumulative contributions to severance insurance deposit
accounts (858 ) (858 )
—
—
The National Pension Fund (236 ) (236 ) (243 ) (243 )
Group severance insurance plan (598 ) (598 ) (593 ) (593 )
Accrued severance benefits, net $ 148,148 $ 148,148 $ 132,288 $ 132,288</t>
  </si>
  <si>
    <t>Future Benefits Payments to Employees</t>
  </si>
  <si>
    <t xml:space="preserve">The Company is liable to pay the following future benefits to
its non-executive
Severance benefit
Remainder of 2018 $
—
2019 598
2020 1,092
2021 1,569
2022 1,343
2023 1,836
2024 – 2028 27,152 </t>
  </si>
  <si>
    <t>Geographic and Segment Information (Tables)</t>
  </si>
  <si>
    <t>Schedule of Operating Segments</t>
  </si>
  <si>
    <t>The following sets forth information relating to the operating
segment (in thousands):
Three Months Ended Nine Months Ended
September 30, 2018 September 30, 2017 As Adjusted September 30, 2018 September 30, 2017 As Adjusted
Net Sales
Foundry Services Group $ 83,862 $ 89,004 $ 242,198 $ 260,095
Standard Products Group
Display Solutions 77,578 48,636 205,986 135,233
Power Solutions 44,458 39,001 123,153 109,595
Total Standard Products Group 122,036 87,637 329,139 244,828
All other 102 56 167 169
Total net sales $ 206,000 $ 176,697 $ 571,504 $ 505,092
Three Months Ended Nine Months Ended
September 30, 2018 September 30, 2017 As Adjusted September 30, 2018 September 30, 2017 As Adjusted
Gross Profit
Foundry Services Group $ 20,443 $ 26,344 $ 63,292 $ 74,326
Standard Products Group 35,204 23,910 90,874 64,047
All other 102 56 18 169
Total gross profit $ 55,749 $ 50,310 $ 154,184 $ 138,542</t>
  </si>
  <si>
    <t>Summary of Revenue Disaggregated Depending on Timing of Revenue Recognition</t>
  </si>
  <si>
    <t xml:space="preserve">Upon the adoption of the new revenue standard, the Company’s
revenue for Foundry Services Group is disaggregated depending on
the timing of revenue recognition (in thousands):
Three Months Ended September 30, 2018
Nine Months Ended September 30, 2018
Revenue recognized at the time of shipment or delivery Revenue recognized over time Total Revenue recognized at the time of shipment or delivery Revenue recognized over time Total
Net Sales
Foundry Services Group $ 26,257 $ 57,605 $ 83,862 $ 52,024 $ 190,174 $ 242,198 </t>
  </si>
  <si>
    <t>Net Sales by Region, Based on Location of Products are Billed</t>
  </si>
  <si>
    <t>The following is a summary of net sales by geographic region, based
on the location to which the products are billed (in
thousands):
Three Months Ended
September 30, 2018 September 30, 2017
Korea $ 91,570 $ 74,327
Asia Pacific (other than Korea) 93,475 83,221
U.S.A. 5,831 8,399
Europe 14,444 10,492
Others 680 258
Total $ 206,000 $ 176,697
Nine Months Ended
September 30, 2018 September 30, 2017
Korea $ 204,319 $ 207,389
Asia Pacific (other than Korea) 302,906 239,209
U.S.A. 29,242 28,721
Europe 33,041 29,070
Others 1,996 703
Total $ 571,504 $ 505,092</t>
  </si>
  <si>
    <t>Accumulated Other Comprehensive Loss (Tables)</t>
  </si>
  <si>
    <t>Schedule of Accumulated Other Comprehensive Loss</t>
  </si>
  <si>
    <t>Accumulated other comprehensive loss consists of the following as
of September 30, 2018 and December 31, 2017, respectively
(in thousands):
September 30, 2018 December 31, 2017
Foreign currency translation adjustments $ (22,607 ) $ (38,413 )
Derivative adjustments (93 ) 5,299
Total $ (22,700 ) $ (33,114 )</t>
  </si>
  <si>
    <t>Changes in Accumulated Other Comprehensive Loss</t>
  </si>
  <si>
    <t>Changes in accumulated other comprehensive loss for the three
months ended September 30, 2018 and 2017 are as follows (in
thousands):
Three Months Ended September 30, 2018 Foreign currency translation adjustments Derivative adjustments Total
Beginning balance $ (18,780 ) $ (1,279 ) $ (20,059 )
Other comprehensive income (loss) before reclassifications (3,827 ) 1,046 (2,781 )
Amounts reclassified from accumulated other comprehensive loss
— 140 140
Net current-period other comprehensive income (loss) (3,827 ) 1,186 (2,641 )
Ending balance $ (22,607 ) $ (93 ) $ (22,700 )
Three Months Ended September 30, 2017 Foreign currency translation adjustments Derivative adjustments Total
Beginning balance $ (11,502 ) $ (832 ) $ (12,334 )
Other comprehensive income (loss) before reclassifications 2,692 (193 ) 2,499
Amounts reclassified from accumulated other comprehensive
income
— (42 ) (42 )
Net current-period other comprehensive income (loss) 2,692 (235 ) 2,457
Ending balance $ (8,810 ) $ (1,067 ) $ (9,877 )
Changes in accumulated other comprehensive loss for the nine months
ended September 30, 2018 and 2017 are as follows (in
thousands):
Nine Months Ended September 30, 2018 Foreign currency translation adjustments Derivative adjustments Total
Beginning balance $ (38,413 ) $ 5,299 $ (33,114 )
Other comprehensive income (loss) before reclassifications 15,806 (891 ) 14,915
Amounts reclassified from accumulated other comprehensive
income
— (4,501 ) (4,501 )
Net current-period other comprehensive income (loss) 15,806 (5,392 ) 10,414
Ending balance $ (22,607 ) $ (93 ) $ (22,700 )
Nine Months Ended September 30, 2017 Foreign currency translation adjustments Derivative adjustments Total
Beginning balance $ 14,460 $ (436 ) $ 14,024
Other comprehensive income (loss) before reclassifications (23,270 ) 716 (22,554 )
Amounts reclassified from accumulated other comprehensive
income
— (1,347 ) (1,347 )
Net current-period other comprehensive loss (23,270 ) (631 ) (23,901 )
Ending balance $ (8,810 ) $ (1,067 ) $ (9,877 )</t>
  </si>
  <si>
    <t>Earnings (Loss) per Share (Tables)</t>
  </si>
  <si>
    <t>Schedule of Computation of Basic and Diluted Earnings Per Common Share</t>
  </si>
  <si>
    <t xml:space="preserve">The following table illustrates the computation of basic and
diluted earnings (loss) per common share for the three and nine
months ended September 30, 2018 and 2017:
Three Months Ended
September 30, 2018 September 30, 2017
(In thousands of US dollars, except share data)
Basic Earnings per Share
Net income $ 17,222 $ 5,604
Basic weighted average common stock outstanding 34,573,377 34,103,029
Basic earnings per share $ 0.50 $ 0.16
Diluted Earnings per Share
Net income $ 17,222 $ 5,604
Add back: Interest expense on Exchangeable Notes 1,422 1,400
Net income allocated to common stockholders $ 18,644 $ 7,004
Basic weighted average common stock outstanding 34,573,377 34,103,029
Net effect of dilutive equity awards 1,000,020 991,176
Net effect of assumed conversion of 5.0% Exchangeable Notes to
common stock 10,448,213 10,448,213
Diluted weighted average common stock outstanding 46,021,610 45,542,418
Diluted earnings per share $ 0.41 $ 0.15
Nine Months Ended
September 30, 2018 September 30, 2017
(In thousands of US dollars, except share data)
Basic Earnings (Loss) per Share
Net income (loss) $ (1,520 ) $ 41,283
Basic weighted average common stock outstanding 34,416,887 33,907,581
Basic earnings (loss) per share $ (0.04 ) $ 1.22
Diluted Earnings (Loss) per Share
Net income (loss) $ (1,520 ) $ 41,283
Add back: Interest expense on Exchangeable Notes
— 3,942
Net income allocated to common stockholders $ (1,520 ) $ 45,225
Basic weighted average common stock outstanding 34,416,887 33,907,581
Net effect of dilutive equity awards
— 695,427
Net effect of assumed conversion of 5.0% Exchangeable Notes to
common stock
— 9,835,863
Diluted weighted average common stock outstanding 34,416,887 44,438,871
Diluted earnings (loss) per share $ (0.04 ) $ 1.02 </t>
  </si>
  <si>
    <t>Schedule of Antidilutive Securities Excluded from the Computation of Earnings Per Common Share</t>
  </si>
  <si>
    <t xml:space="preserve">The following outstanding instruments were excluded from the
computation of diluted earnings (loss) per share, as they have an
anti-dilutive effect on the calculation:
Three Months Ended Nine Months Ended
September 30, 2018 September 30, 2017 September 30, 2018 September 30, 2017
Options 723,117 809,417 2,684,558 860,572
Restricted Stock Units
—
— 581,759
— </t>
  </si>
  <si>
    <t>Business, Basis of Presentation and Summary of Significant Accounting Policies - Additional Information (Detail) $ in Thousands</t>
  </si>
  <si>
    <t>Sep. 30, 2018USD ($)</t>
  </si>
  <si>
    <t>Sep. 30, 2018USD ($)SegmentsBusiness_Lines</t>
  </si>
  <si>
    <t>Sep. 30, 2017USD ($)</t>
  </si>
  <si>
    <t>Jan. 01, 2018USD ($)</t>
  </si>
  <si>
    <t>Dec. 31, 2017USD ($)</t>
  </si>
  <si>
    <t>Dec. 31, 2016USD ($)</t>
  </si>
  <si>
    <t>Basis Of Presentation And Summary Of Significant Accounting Policies [Line Items]</t>
  </si>
  <si>
    <t>Number of operating segments | Segments</t>
  </si>
  <si>
    <t>Payment terms, description</t>
  </si>
  <si>
    <t>The standard payment terms with customers is generally thirty to sixty days from the time of shipment, product delivery at the customer’s location or customer acceptance, depending on the terms of the related arrangement.</t>
  </si>
  <si>
    <t>Contract duration, description</t>
  </si>
  <si>
    <t>Substantially all of the Company’s contracts are one year or less in duration.</t>
  </si>
  <si>
    <t>Restricted cash, cash and cash equivalents</t>
  </si>
  <si>
    <t>Restricted cash</t>
  </si>
  <si>
    <t>Net cash (used in) provided by operating activities</t>
  </si>
  <si>
    <t>Net cash (used in) provided by investing activities</t>
  </si>
  <si>
    <t>Total stockholders' equity (deficit)</t>
  </si>
  <si>
    <t>Amounts billed to customers</t>
  </si>
  <si>
    <t>Deferred revenue recognized</t>
  </si>
  <si>
    <t>Minimum [Member]</t>
  </si>
  <si>
    <t>Payment terms</t>
  </si>
  <si>
    <t>30 days</t>
  </si>
  <si>
    <t>Maximum [Member]</t>
  </si>
  <si>
    <t>60 days</t>
  </si>
  <si>
    <t>Contract duration</t>
  </si>
  <si>
    <t>1 year</t>
  </si>
  <si>
    <t>ASU 2016-18 [Member] | Restatement Adjustment [Member]</t>
  </si>
  <si>
    <t>Accounting Standards Update 2014-09 [Member] | Adjustments [Member]</t>
  </si>
  <si>
    <t>Standard Products Group [Member]</t>
  </si>
  <si>
    <t>Number of business lines | Business_Lines</t>
  </si>
  <si>
    <t>Business, Basis of Presentation and Significant Accounting Policies - Summary of Consolidated Statement of Balance Sheet Line Items, which Reflect Adoption of New Revenue Recognition Guidance (Detail) - USD ($) $ in Thousands</t>
  </si>
  <si>
    <t>Jan. 01, 2018</t>
  </si>
  <si>
    <t>Dec. 31, 2016</t>
  </si>
  <si>
    <t>Total liabilities and stockholders' deficit</t>
  </si>
  <si>
    <t>Adjustments [Member] | Accounting Standards Update 2014-09 [Member]</t>
  </si>
  <si>
    <t>Amounts Without Adoption of the New Revenue Standard [Member] | Accounting Standards Update 2014-09 [Member]</t>
  </si>
  <si>
    <t>Business, Basis of Presentation and Significant Accounting Policies - Summary of Consolidated Statement of Operations Line Items, which Reflect Adoption of New Revenue Recognition Guidance (Detail) - USD ($) $ / shares in Units, $ in Thousands</t>
  </si>
  <si>
    <t>Revenue, Initial Application Period Cumulative Effect Transition [Line Items]</t>
  </si>
  <si>
    <t>Income before income tax expenses</t>
  </si>
  <si>
    <t>Sales of Accounts Receivable and Receivable Discount Program - Additional Information (Detail) - Trade Accounts Receivable [Member] - USD ($) $ in Thousands</t>
  </si>
  <si>
    <t>Accounts, Notes, Loans and Financing Receivable [Line Items]</t>
  </si>
  <si>
    <t>Proceeds from sale of accounts receivable</t>
  </si>
  <si>
    <t>Selling, General and Administrative Expenses [Member]</t>
  </si>
  <si>
    <t>Pre-tax losses on accounts receivable</t>
  </si>
  <si>
    <t>Inventories - Summary of Inventories (Detail) - USD ($) $ in Thousands</t>
  </si>
  <si>
    <t>Jun. 30, 2018</t>
  </si>
  <si>
    <t>Jun. 30, 2017</t>
  </si>
  <si>
    <t>Finished goods</t>
  </si>
  <si>
    <t>Semi-finished goods and work-in-process</t>
  </si>
  <si>
    <t>Raw materials</t>
  </si>
  <si>
    <t>Materials in-transit</t>
  </si>
  <si>
    <t>Less: inventory reserve</t>
  </si>
  <si>
    <t>Inventories - Changes in Inventory Reserve (Detail) - USD ($) $ in Thousands</t>
  </si>
  <si>
    <t>Beginning balance</t>
  </si>
  <si>
    <t>Inventory reserve charged to costs of sales</t>
  </si>
  <si>
    <t>Sale of previously reserved inventory</t>
  </si>
  <si>
    <t>Change in reserve</t>
  </si>
  <si>
    <t>Write off</t>
  </si>
  <si>
    <t>Translation adjustments</t>
  </si>
  <si>
    <t>Ending balance</t>
  </si>
  <si>
    <t>Property, Plant and Equipment - Summary of Property, Plant and Equipment (Detail) - USD ($) $ in Thousands</t>
  </si>
  <si>
    <t>Property, Plant and Equipment [Line Items]</t>
  </si>
  <si>
    <t>Property, plant and equipment, gross</t>
  </si>
  <si>
    <t>Less: accumulated depreciation</t>
  </si>
  <si>
    <t>Buildings and Related Structures [Member]</t>
  </si>
  <si>
    <t>Machinery and Equipment [Member]</t>
  </si>
  <si>
    <t>Others [Member]</t>
  </si>
  <si>
    <t>Land [Member]</t>
  </si>
  <si>
    <t>Property, Plant and Equipment - Additional Information (Detail) - USD ($) $ in Thousands</t>
  </si>
  <si>
    <t>Jun. 29, 2018</t>
  </si>
  <si>
    <t>Depreciation expenses</t>
  </si>
  <si>
    <t>Water Treatment Facilities [Member]</t>
  </si>
  <si>
    <t>Business acquisition, assets acquired and liabilities assumed, net</t>
  </si>
  <si>
    <t>Net proceeds from sale leaseback facility, financing activities</t>
  </si>
  <si>
    <t>Sale leaseback facility, financing activities, term</t>
  </si>
  <si>
    <t>10 years</t>
  </si>
  <si>
    <t>Business acquisition, other current liabilities</t>
  </si>
  <si>
    <t>Business acquisition, other non-current liabilities</t>
  </si>
  <si>
    <t>Intangible Assets - Summary of Intangible Assets (Detail) - USD ($) $ in Thousands</t>
  </si>
  <si>
    <t>Finite-Lived Intangible Assets [Line Items]</t>
  </si>
  <si>
    <t>Intangible asset, Gross amount</t>
  </si>
  <si>
    <t>Accumulated amortization</t>
  </si>
  <si>
    <t>Intangible asset, Net amount</t>
  </si>
  <si>
    <t>Technology [Member]</t>
  </si>
  <si>
    <t>Customer Relationships [Member]</t>
  </si>
  <si>
    <t>Intellectual Property Assets [Member]</t>
  </si>
  <si>
    <t>Intangible Assets - Additional Information (Detail) - USD ($) $ in Thousands</t>
  </si>
  <si>
    <t>Amortization expense for intangible assets</t>
  </si>
  <si>
    <t>Accrued Expenses - Summary of Accrued Expenses (Detail) - USD ($) $ in Thousands</t>
  </si>
  <si>
    <t>Payroll, benefits and related taxes, excluding severance benefits</t>
  </si>
  <si>
    <t>Withholding tax attributable to intercompany interest income</t>
  </si>
  <si>
    <t>Interest on senior notes</t>
  </si>
  <si>
    <t>Outside service fees</t>
  </si>
  <si>
    <t>Others</t>
  </si>
  <si>
    <t>Derivative Financial Instruments - Details of Derivative Contracts (Detail) - USD ($)</t>
  </si>
  <si>
    <t>12 Months Ended</t>
  </si>
  <si>
    <t>Zero Cost Collar One [Member]</t>
  </si>
  <si>
    <t>Derivative [Line Items]</t>
  </si>
  <si>
    <t>Date of transaction</t>
  </si>
  <si>
    <t>Jun. 18,
		2018</t>
  </si>
  <si>
    <t>Jun. 22,
		2017</t>
  </si>
  <si>
    <t>Type of derivative</t>
  </si>
  <si>
    <t>Zero cost collar</t>
  </si>
  <si>
    <t>Total notional amount</t>
  </si>
  <si>
    <t>Month of settlement, start</t>
  </si>
  <si>
    <t>2018-10</t>
  </si>
  <si>
    <t>2018-01</t>
  </si>
  <si>
    <t>Month of settlement, end</t>
  </si>
  <si>
    <t>2018-12</t>
  </si>
  <si>
    <t>2018-02</t>
  </si>
  <si>
    <t>Zero Cost Collar Two [Member]</t>
  </si>
  <si>
    <t>Jun. 27,
		2018</t>
  </si>
  <si>
    <t>Sep. 28,
		2017</t>
  </si>
  <si>
    <t>2019-06</t>
  </si>
  <si>
    <t>2018-06</t>
  </si>
  <si>
    <t>Forward [Member]</t>
  </si>
  <si>
    <t>Forward</t>
  </si>
  <si>
    <t>Forward One [Member]</t>
  </si>
  <si>
    <t>Derivative Financial Instruments - Fair Values of Outstanding Zero Cost Collar and Forward Contracts Recorded as Assets and Liabilities (Detail) - USD ($) $ in Thousands</t>
  </si>
  <si>
    <t>Zero Cost Collars [Member]</t>
  </si>
  <si>
    <t>Asset Derivatives:</t>
  </si>
  <si>
    <t>Derivatives designated as hedging instruments, Asset</t>
  </si>
  <si>
    <t>Liability Derivatives:</t>
  </si>
  <si>
    <t>Other Current Assets [Member] | Zero Cost Collars [Member]</t>
  </si>
  <si>
    <t>Other Current Assets [Member] | Forward [Member]</t>
  </si>
  <si>
    <t>Other Current Liabilities [Member] | Zero Cost Collars [Member]</t>
  </si>
  <si>
    <t>Other Current Liabilities [Member] | Forward [Member]</t>
  </si>
  <si>
    <t>Derivative Financial Instruments - Offsetting of Derivative Liabilities and Assets (Detail) - USD ($) $ in Thousands</t>
  </si>
  <si>
    <t>Liability Derivatives, Gross amounts of recognized liabilities</t>
  </si>
  <si>
    <t>Liability Derivatives, Gross amounts offset in the balance sheets</t>
  </si>
  <si>
    <t>Liability Derivatives, Net amounts of liabilities presented in the balance sheets</t>
  </si>
  <si>
    <t>Liability Derivatives, Gross amounts not offset in the balance sheets, Financial instruments</t>
  </si>
  <si>
    <t>Liability Derivatives, Gross amounts not offset in the balance sheets, Cash collateral pledged</t>
  </si>
  <si>
    <t>Liability Derivatives, Net amount after master netting</t>
  </si>
  <si>
    <t>Asset Derivatives, Gross amounts of recognized assets</t>
  </si>
  <si>
    <t>Asset Derivatives, Gross amounts offset in the balance sheets</t>
  </si>
  <si>
    <t>Asset Derivatives, Net amounts of assets presented in the balance sheets</t>
  </si>
  <si>
    <t>Asset Derivatives, Gross amounts not offset in the balance sheets, Financial instruments</t>
  </si>
  <si>
    <t>Asset Derivatives, Gross amounts not offset in the balance sheets, Cash collateral pledged</t>
  </si>
  <si>
    <t>Asset Derivatives, Net amount</t>
  </si>
  <si>
    <t>Derivative Financial Instruments - Impact of Derivative Instruments on Consolidated Statement of Operations (Detail) - Cash Flow Hedging [Member] - USD ($) $ in Thousands</t>
  </si>
  <si>
    <t>Amount of Gain (Loss) Recognized in AOCI on Derivatives (Effective Portion)</t>
  </si>
  <si>
    <t>Other Income (Expenses) - Others [Member]</t>
  </si>
  <si>
    <t>Amount of Gain (Loss) Recognized in Statement of Operations on Derivatives (Ineffective Portion)</t>
  </si>
  <si>
    <t>Net Sales [Member]</t>
  </si>
  <si>
    <t>Amount of Gain (Loss) Reclassified from AOCI into Statement of Operations (Effective Portion)</t>
  </si>
  <si>
    <t>Zero Cost Collars [Member] | Other Income (Expenses) - Others [Member]</t>
  </si>
  <si>
    <t>Zero Cost Collars [Member] | Net Sales [Member]</t>
  </si>
  <si>
    <t>Forward [Member] | Other Income (Expenses) - Others [Member]</t>
  </si>
  <si>
    <t>Forward [Member] | Net Sales [Member]</t>
  </si>
  <si>
    <t>Derivative Financial Instruments - Additional Information (Detail) - USD ($)</t>
  </si>
  <si>
    <t>Estimated amount reclassified from accumulated other comprehensive income into income, period</t>
  </si>
  <si>
    <t>12 months</t>
  </si>
  <si>
    <t>Estimated amount reclassified from accumulated other comprehensive income into income</t>
  </si>
  <si>
    <t>Zero Cost Collar and Forward Contracts [Member] | Nomura Financial Investment (Korea) Co., Ltd. [Member]</t>
  </si>
  <si>
    <t>Deposit with counterparty</t>
  </si>
  <si>
    <t>Threshold amount of cash collateral</t>
  </si>
  <si>
    <t>Cash collateral for credit exposure in derivatives</t>
  </si>
  <si>
    <t>Termination provisions for cash and cash equivalents</t>
  </si>
  <si>
    <t>Fair Value Measurements - Financial Assets Measured at Fair Value on Recurring Basis (Detail) - USD ($) $ in Thousands</t>
  </si>
  <si>
    <t>Carrying Value [Member] | Other Current Assets [Member]</t>
  </si>
  <si>
    <t>Assets:</t>
  </si>
  <si>
    <t>Derivative assets</t>
  </si>
  <si>
    <t>Carrying Value [Member] | Other Current Liabilities [Member]</t>
  </si>
  <si>
    <t>Liabilities:</t>
  </si>
  <si>
    <t>Derivative liabilities</t>
  </si>
  <si>
    <t>Estimate of Fair Value Measurement [Member] | Other Current Assets [Member]</t>
  </si>
  <si>
    <t>Estimate of Fair Value Measurement [Member] | Other Current Liabilities [Member]</t>
  </si>
  <si>
    <t>Significant Other Observable Inputs (Level 2) [Member] | Fair Value, Measurements, Recurring [Member] | Other Current Assets [Member]</t>
  </si>
  <si>
    <t>Significant Other Observable Inputs (Level 2) [Member] | Fair Value, Measurements, Recurring [Member] | Other Current Liabilities [Member]</t>
  </si>
  <si>
    <t>Fair Value Measurements - Schedule of Fair Value of Long-term Borrowings (Detail) - USD ($) $ in Thousands</t>
  </si>
  <si>
    <t>Long-term Borrowings:</t>
  </si>
  <si>
    <t>Carrying amount of senior notes</t>
  </si>
  <si>
    <t>5.0% Exchangeable Senior Notes due March 2021 [Member] | Exchangeable Senior Notes [Member] | Significant Other Observable Inputs (Level 2) [Member]</t>
  </si>
  <si>
    <t>Estimated fair value of senior notes</t>
  </si>
  <si>
    <t>6.625% Senior Notes Due 2021 [Member] | Senior Notes [Member] | Significant Other Observable Inputs (Level 2) [Member]</t>
  </si>
  <si>
    <t>Fair Value Measurements - Schedule of Fair Value of Long-term Borrowings (Parenthetical) (Detail)</t>
  </si>
  <si>
    <t>Jan. 17, 2017</t>
  </si>
  <si>
    <t>Jul. 18, 2013</t>
  </si>
  <si>
    <t>5.0% Exchangeable Senior Notes due March 2021 [Member] | Exchangeable Senior Notes [Member]</t>
  </si>
  <si>
    <t>Fair Value, Balance Sheet Grouping, Financial Statement Captions [Line Items]</t>
  </si>
  <si>
    <t>Interest rate</t>
  </si>
  <si>
    <t>5.00%</t>
  </si>
  <si>
    <t>Due date</t>
  </si>
  <si>
    <t>Mar. 1,
		2021</t>
  </si>
  <si>
    <t>6.625% Senior Notes Due 2021 [Member] | Senior Notes [Member]</t>
  </si>
  <si>
    <t>6.625%</t>
  </si>
  <si>
    <t>Jul. 15,
		2021</t>
  </si>
  <si>
    <t>Fair Value Measurements - Additional Information (Detail) - USD ($)</t>
  </si>
  <si>
    <t>Fair Value, Assets and Liabilities Measured on Recurring and Nonrecurring Basis [Line Items]</t>
  </si>
  <si>
    <t>Debt issuance costs paid</t>
  </si>
  <si>
    <t>Aggregate principal amount</t>
  </si>
  <si>
    <t>Original debt issue discount</t>
  </si>
  <si>
    <t>Other Asset Class [Member] | Fair Value, Measurements, Nonrecurring [Member]</t>
  </si>
  <si>
    <t>Assets fair value on non-recurring basis</t>
  </si>
  <si>
    <t>Liabilities fair value on non-recurring basis</t>
  </si>
  <si>
    <t>Long-term Borrowings - Components of Long-term Borrowings (Detail) - USD ($) $ in Thousands</t>
  </si>
  <si>
    <t>Debt Instrument [Line Items]</t>
  </si>
  <si>
    <t>Less: unamortized discount and debt issuance costs</t>
  </si>
  <si>
    <t>Long-term borrowings, net of unamortized discount and debt issuance costs</t>
  </si>
  <si>
    <t>Exchangeable Senior Notes [Member] | 5.0% Exchangeable Senior Notes due March 2021 [Member]</t>
  </si>
  <si>
    <t>Long-term borrowings</t>
  </si>
  <si>
    <t>Senior Notes [Member] | 6.625% Senior Notes Due 2021 [Member]</t>
  </si>
  <si>
    <t>Long-term Borrowings - Components of Long-term Borrowings (Parenthetical) (Detail)</t>
  </si>
  <si>
    <t>Long-Term Borrowings - Additional Information (Detail) - USD ($)</t>
  </si>
  <si>
    <t>Repurchase of common stock, shares</t>
  </si>
  <si>
    <t>Repurchase of common stock</t>
  </si>
  <si>
    <t>Interest expense related to the Exchangeable Notes</t>
  </si>
  <si>
    <t>Aggregate principal amount of senior notes pricing</t>
  </si>
  <si>
    <t>99.50%</t>
  </si>
  <si>
    <t>6.625% Senior Notes Due 2021 [Member] | Senior Notes [Member] | 2017 [Member]</t>
  </si>
  <si>
    <t>Redemption price plus accrued, unpaid interest and special interest to the date of redemption</t>
  </si>
  <si>
    <t>101.656%</t>
  </si>
  <si>
    <t>6.625% Senior Notes Due 2021 [Member] | Senior Notes [Member] | 2018 [Member]</t>
  </si>
  <si>
    <t>100.00%</t>
  </si>
  <si>
    <t>Convertible notes principal amount denomination value</t>
  </si>
  <si>
    <t>Conversion of converted notes, shares issued</t>
  </si>
  <si>
    <t>Exchange price</t>
  </si>
  <si>
    <t>Minimum required percentage of holders to declare repurchase of notes</t>
  </si>
  <si>
    <t>25.00%</t>
  </si>
  <si>
    <t>Percentage of notes to repurchased on declaration by minimum required holders</t>
  </si>
  <si>
    <t>Accrued Severance Benefits - Additional Information (Detail)</t>
  </si>
  <si>
    <t>Percentage of employees eligible for severance benefits</t>
  </si>
  <si>
    <t>98.00%</t>
  </si>
  <si>
    <t>Korea [Member] | Maximum [Member]</t>
  </si>
  <si>
    <t>Retirement age of employees</t>
  </si>
  <si>
    <t>60 years</t>
  </si>
  <si>
    <t>Accrued Severance Benefits - Changes in Accrued Severance Benefits (Detail) - USD ($) $ in Thousands</t>
  </si>
  <si>
    <t>Provisions</t>
  </si>
  <si>
    <t>Severance payments</t>
  </si>
  <si>
    <t>Less: Cumulative contributions to severance insurance deposit accounts</t>
  </si>
  <si>
    <t>The National Pension Fund</t>
  </si>
  <si>
    <t>Group severance insurance plan</t>
  </si>
  <si>
    <t>Accrued Severance Benefits - Future Benefits Payments to Employees (Detail) $ in Thousands</t>
  </si>
  <si>
    <t>Retirement Benefits [Abstract]</t>
  </si>
  <si>
    <t>Remainder of 2018</t>
  </si>
  <si>
    <t>2024 - 2028</t>
  </si>
  <si>
    <t>Foreign Currency Gain, (Loss), Net - Additional Information (Detail) $ in Thousands</t>
  </si>
  <si>
    <t>Sep. 30, 2018USD ($)₩ / $</t>
  </si>
  <si>
    <t>Dec. 31, 2017USD ($)₩ / $</t>
  </si>
  <si>
    <t>Foreign Currency Transaction [Abstract]</t>
  </si>
  <si>
    <t>Exchange rates using first base rate | ₩ / $</t>
  </si>
  <si>
    <t>Intercompany loan balances | $</t>
  </si>
  <si>
    <t>Restructuring and Other Gain - Additional Information (Detail) - USD ($) $ in Thousands</t>
  </si>
  <si>
    <t>1 Months Ended</t>
  </si>
  <si>
    <t>Mar. 31, 2017</t>
  </si>
  <si>
    <t>Restructuring Cost and Reserve [Line Items]</t>
  </si>
  <si>
    <t>Gain on sale of machinery and building as part of restructuring</t>
  </si>
  <si>
    <t>Sensor Business [Member]</t>
  </si>
  <si>
    <t>Proceeds from sale of business</t>
  </si>
  <si>
    <t>Net gain on sale of business</t>
  </si>
  <si>
    <t>Korea [Member] | Buildings [Member]</t>
  </si>
  <si>
    <t>Gross proceeds from sale of building</t>
  </si>
  <si>
    <t>Value-added tax, for sale of the building</t>
  </si>
  <si>
    <t>Deposits received</t>
  </si>
  <si>
    <t>Decrease in restricted cash due to release</t>
  </si>
  <si>
    <t>Korea [Member] | Buildings [Member] | Restructuring Gain [Member]</t>
  </si>
  <si>
    <t>Early Termination Charges - Additional Information (Detail) $ in Thousands</t>
  </si>
  <si>
    <t>Jun. 30, 2017USD ($)Employee_Position</t>
  </si>
  <si>
    <t>Mar. 31, 2017USD ($)</t>
  </si>
  <si>
    <t>Headcount Reduction Plan [Member]</t>
  </si>
  <si>
    <t>Cash payments</t>
  </si>
  <si>
    <t>Number of employees elected to resign | Employee_Position</t>
  </si>
  <si>
    <t>Income Taxes - Additional Information (Detail) - USD ($) $ in Thousands</t>
  </si>
  <si>
    <t>Income tax expenses (benefits)</t>
  </si>
  <si>
    <t>Net operating loss carryforward, utilization limitation</t>
  </si>
  <si>
    <t>70.00%</t>
  </si>
  <si>
    <t>Statutory income tax rate</t>
  </si>
  <si>
    <t>21.00%</t>
  </si>
  <si>
    <t>35.00%</t>
  </si>
  <si>
    <t>Geographic and Segment Information - Additional Information (Detail) $ in Thousands</t>
  </si>
  <si>
    <t>Sep. 30, 2018USD ($)Customer</t>
  </si>
  <si>
    <t>Sep. 30, 2017USD ($)Customer</t>
  </si>
  <si>
    <t>Sep. 30, 2018USD ($)CustomerSegments</t>
  </si>
  <si>
    <t>Revenues from External Customers and Long-Lived Assets [Line Items]</t>
  </si>
  <si>
    <t>Total net sales</t>
  </si>
  <si>
    <t>Total gross profit</t>
  </si>
  <si>
    <t>Korea [Member]</t>
  </si>
  <si>
    <t>Operating Segments [Member] | Standard Products Group [Member]</t>
  </si>
  <si>
    <t>Operating Segments [Member] | Restatement Adjustment [Member] | Standard Products Group [Member]</t>
  </si>
  <si>
    <t>Geographic Concentration Risk [Member] | Property, Plant and Equipment [Member] | Korea [Member]</t>
  </si>
  <si>
    <t>Concentration risk, percentage</t>
  </si>
  <si>
    <t>97.00%</t>
  </si>
  <si>
    <t>Geographic Concentration Risk [Member] | Net Sales [Member] | China [Member]</t>
  </si>
  <si>
    <t>64.10%</t>
  </si>
  <si>
    <t>47.90%</t>
  </si>
  <si>
    <t>67.60%</t>
  </si>
  <si>
    <t>49.50%</t>
  </si>
  <si>
    <t>Geographic Concentration Risk [Member] | Net Sales [Member] | Taiwan [Member]</t>
  </si>
  <si>
    <t>29.70%</t>
  </si>
  <si>
    <t>40.70%</t>
  </si>
  <si>
    <t>25.80%</t>
  </si>
  <si>
    <t>35.10%</t>
  </si>
  <si>
    <t>Customer Concentration Risk [Member] | Net Sales [Member]</t>
  </si>
  <si>
    <t>Number of customers greater than ten percent threshold | Customer</t>
  </si>
  <si>
    <t>Customer Concentration Risk [Member] | Net Sales [Member] | Top Ten Customers [Member]</t>
  </si>
  <si>
    <t>65.00%</t>
  </si>
  <si>
    <t>58.00%</t>
  </si>
  <si>
    <t>62.00%</t>
  </si>
  <si>
    <t>59.00%</t>
  </si>
  <si>
    <t>Number of customers | Customer</t>
  </si>
  <si>
    <t>Customer Concentration Risk [Member] | Net Sales [Member] | Top Customer One [Member]</t>
  </si>
  <si>
    <t>18.80%</t>
  </si>
  <si>
    <t>16.90%</t>
  </si>
  <si>
    <t>21.60%</t>
  </si>
  <si>
    <t>15.60%</t>
  </si>
  <si>
    <t>Customer Concentration Risk [Member] | Net Sales [Member] | Top Customer Two [Member]</t>
  </si>
  <si>
    <t>17.60%</t>
  </si>
  <si>
    <t>13.00%</t>
  </si>
  <si>
    <t>Geographic and Segment Information - Schedule of Operating Segment (Detail) - USD ($) $ in Thousands</t>
  </si>
  <si>
    <t>Segment Reporting Information [Line Items]</t>
  </si>
  <si>
    <t>Operating Segments [Member] | Foundry Services Group [Member]</t>
  </si>
  <si>
    <t>Operating Segments [Member] | Standard Products Group [Member] | Display Solutions [Member]</t>
  </si>
  <si>
    <t>Operating Segments [Member] | Standard Products Group [Member] | Power Solutions [Member]</t>
  </si>
  <si>
    <t>All Other [Member]</t>
  </si>
  <si>
    <t>Geographic and Segment Information - Summary of Revenue Disaggregated Depending on Timing of Revenue Recognition (Detail) - Foundry Services Group [Member] - USD ($) $ in Thousands</t>
  </si>
  <si>
    <t>Disaggregation of Revenue [Line Items]</t>
  </si>
  <si>
    <t>Transferred at Point in Time [Member]</t>
  </si>
  <si>
    <t>Transferred over Time [Member]</t>
  </si>
  <si>
    <t>Geographic and Segment Information - Net Sales by Region, Based on Location of Products are Billed (Detail) - USD ($) $ in Thousands</t>
  </si>
  <si>
    <t>Asia Pacific (Other Than Korea) [Member]</t>
  </si>
  <si>
    <t>U.S.A. [Member]</t>
  </si>
  <si>
    <t>Europe [Member]</t>
  </si>
  <si>
    <t>Accumulated Other Comprehensive Loss - Schedule of Accumulated Other Comprehensive Income (Loss) (Detail) - USD ($) $ in Thousands</t>
  </si>
  <si>
    <t>Accumulated Other Comprehensive Loss - Changes in Accumulated Other Comprehensive Income (Loss) (Detail) - USD ($) $ in Thousands</t>
  </si>
  <si>
    <t>Accumulated Other Comprehensive Income (Loss) [Line Items]</t>
  </si>
  <si>
    <t>Balance, beginning</t>
  </si>
  <si>
    <t>Balance, ending</t>
  </si>
  <si>
    <t>Foreign Currency Translation Adjustments [Member]</t>
  </si>
  <si>
    <t>Other comprehensive income (loss) before reclassifications</t>
  </si>
  <si>
    <t>Accumulated Gain (Loss), Net, Cash Flow Hedge, Parent [Member]</t>
  </si>
  <si>
    <t>Amounts reclassified from accumulated other comprehensive income</t>
  </si>
  <si>
    <t>Accumulated Other Comprehensive Income (Loss) - Additional Information (Detail) - USD ($)</t>
  </si>
  <si>
    <t>Income tax related to accumulated other comprehensive income (loss)</t>
  </si>
  <si>
    <t>Earnings (Loss) per Share - Schedule of Computation of Basic and Diluted Earnings Per Common Share (Detail) - USD ($) $ / shares in Units, $ in Thousands</t>
  </si>
  <si>
    <t>Basic weighted average common stock outstanding</t>
  </si>
  <si>
    <t>Basic earnings (loss) per share</t>
  </si>
  <si>
    <t>Diluted Earnings (Loss) per Share</t>
  </si>
  <si>
    <t>Add back: Interest expense on Exchangeable Notes</t>
  </si>
  <si>
    <t>Net income allocated to common stockholders</t>
  </si>
  <si>
    <t>Net effect of dilutive equity awards</t>
  </si>
  <si>
    <t>Net effect of assumed conversion of 5.0% Exchangeable Notes to common stock</t>
  </si>
  <si>
    <t>Diluted weighted average common stock outstanding</t>
  </si>
  <si>
    <t>Diluted earnings (loss) per share</t>
  </si>
  <si>
    <t>Earnings (Loss) per Share - Schedule of Computation of Basic and Diluted Earnings Per Common Share (Parenthetical) (Detail)</t>
  </si>
  <si>
    <t>Earnings Per Share [Line Items]</t>
  </si>
  <si>
    <t>Conversion of exchangeable notes to common stock rate</t>
  </si>
  <si>
    <t>Earnings per (Loss) Share - Schedule of Antidilutive Securities Excluded from the Computation of Earnings Per Common Share (Detail) - shares</t>
  </si>
  <si>
    <t>Options [Member]</t>
  </si>
  <si>
    <t>Antidilutive Securities Excluded from Computation of Earnings Per Share [Line Items]</t>
  </si>
  <si>
    <t>Outstanding units and warrants excluded from computation of diluted loss per share/unit</t>
  </si>
  <si>
    <t>Restricted Stock Units [Member]</t>
  </si>
  <si>
    <t>Earnings (Loss) per Share - Additional Information (Detail)</t>
  </si>
  <si>
    <t>Sep. 30, 2018shares</t>
  </si>
  <si>
    <t>Common Stock [Member] | Exchangeable Notes [Member]</t>
  </si>
  <si>
    <t>Class of Stock [Line Items]</t>
  </si>
  <si>
    <t>Conversion of exchangeable notes excluded from computation of diluted earnings per share</t>
  </si>
  <si>
    <t>Commitments and Contingencies - Additional Information (Detail) - USD ($) $ in Thousands</t>
  </si>
  <si>
    <t>Oct. 18, 2016</t>
  </si>
  <si>
    <t>Feb. 05, 2016</t>
  </si>
  <si>
    <t>Sep. 30, 2016</t>
  </si>
  <si>
    <t>Mar. 31, 2016</t>
  </si>
  <si>
    <t>Dec. 31, 2015</t>
  </si>
  <si>
    <t>Loss Contingencies [Line Items]</t>
  </si>
  <si>
    <t>Other Current Assets [Member]</t>
  </si>
  <si>
    <t>Prepayments to suppliers</t>
  </si>
  <si>
    <t>Shareholder Derivative Actions [Member]</t>
  </si>
  <si>
    <t>Attorneys' fee and litigation expenses</t>
  </si>
  <si>
    <t>Settlement charge paid</t>
  </si>
  <si>
    <t>Proceeds from insurance settlement</t>
  </si>
  <si>
    <t>Insurance proceeds in restricted cash reclassified from other receivables</t>
  </si>
  <si>
    <t>Settlement charge paid, portion excluding interest</t>
  </si>
  <si>
    <t>Securities Class Action Complaints [Member]</t>
  </si>
  <si>
    <t>Damages sought</t>
  </si>
  <si>
    <t>Disbursements of accrued claims and settlements</t>
  </si>
  <si>
    <t>Securities Class Action Complaints [Member] | Accrued Expense [Member]</t>
  </si>
  <si>
    <t>Accrued claim settlement</t>
  </si>
  <si>
    <t>Securities Class Action Complaints [Member] | Other Receivables [Member]</t>
  </si>
  <si>
    <t>Insurance receivable</t>
  </si>
  <si>
    <t>Securities and Exchange Commission Act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570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4621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1</v>
      </c>
      <c r="B1" s="2" t="s">
        <v>1</v>
      </c>
    </row>
    <row r="2" spans="1:2">
      <c r="B2" s="2" t="s">
        <v>2</v>
      </c>
    </row>
    <row r="3" spans="1:2">
      <c r="A3" s="3" t="s">
        <v>206</v>
      </c>
    </row>
    <row r="4" spans="1:2">
      <c r="A4" s="4" t="s">
        <v>81</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3482</v>
      </c>
      <c r="C3" s="7" t="n">
        <v>128575</v>
      </c>
    </row>
    <row r="4" spans="1:3">
      <c r="A4" s="4" t="s">
        <v>30</v>
      </c>
      <c r="B4" s="5" t="n">
        <v>103221</v>
      </c>
      <c r="C4" s="5" t="n">
        <v>92026</v>
      </c>
    </row>
    <row r="5" spans="1:3">
      <c r="A5" s="4" t="s">
        <v>31</v>
      </c>
      <c r="B5" s="5" t="n">
        <v>35837</v>
      </c>
    </row>
    <row r="6" spans="1:3">
      <c r="A6" s="4" t="s">
        <v>32</v>
      </c>
      <c r="B6" s="5" t="n">
        <v>71532</v>
      </c>
      <c r="C6" s="5" t="n">
        <v>73073</v>
      </c>
    </row>
    <row r="7" spans="1:3">
      <c r="A7" s="4" t="s">
        <v>33</v>
      </c>
      <c r="B7" s="5" t="n">
        <v>7510</v>
      </c>
      <c r="C7" s="5" t="n">
        <v>4292</v>
      </c>
    </row>
    <row r="8" spans="1:3">
      <c r="A8" s="4" t="s">
        <v>34</v>
      </c>
      <c r="B8" s="5" t="n">
        <v>15481</v>
      </c>
      <c r="C8" s="5" t="n">
        <v>9250</v>
      </c>
    </row>
    <row r="9" spans="1:3">
      <c r="A9" s="4" t="s">
        <v>35</v>
      </c>
      <c r="B9" s="5" t="n">
        <v>6970</v>
      </c>
      <c r="C9" s="5" t="n">
        <v>7600</v>
      </c>
    </row>
    <row r="10" spans="1:3">
      <c r="A10" s="4" t="s">
        <v>36</v>
      </c>
      <c r="B10" s="5" t="n">
        <v>10711</v>
      </c>
      <c r="C10" s="5" t="n">
        <v>15444</v>
      </c>
    </row>
    <row r="11" spans="1:3">
      <c r="A11" s="4" t="s">
        <v>37</v>
      </c>
      <c r="B11" s="5" t="n">
        <v>384744</v>
      </c>
      <c r="C11" s="5" t="n">
        <v>330260</v>
      </c>
    </row>
    <row r="12" spans="1:3">
      <c r="A12" s="4" t="s">
        <v>38</v>
      </c>
      <c r="B12" s="5" t="n">
        <v>200393</v>
      </c>
      <c r="C12" s="5" t="n">
        <v>205903</v>
      </c>
    </row>
    <row r="13" spans="1:3">
      <c r="A13" s="4" t="s">
        <v>39</v>
      </c>
      <c r="B13" s="5" t="n">
        <v>3995</v>
      </c>
      <c r="C13" s="5" t="n">
        <v>4061</v>
      </c>
    </row>
    <row r="14" spans="1:3">
      <c r="A14" s="4" t="s">
        <v>40</v>
      </c>
      <c r="B14" s="5" t="n">
        <v>17744</v>
      </c>
      <c r="C14" s="5" t="n">
        <v>12791</v>
      </c>
    </row>
    <row r="15" spans="1:3">
      <c r="A15" s="4" t="s">
        <v>41</v>
      </c>
      <c r="B15" s="5" t="n">
        <v>5830</v>
      </c>
      <c r="C15" s="5" t="n">
        <v>5774</v>
      </c>
    </row>
    <row r="16" spans="1:3">
      <c r="A16" s="4" t="s">
        <v>42</v>
      </c>
      <c r="B16" s="5" t="n">
        <v>612706</v>
      </c>
      <c r="C16" s="5" t="n">
        <v>558789</v>
      </c>
    </row>
    <row r="17" spans="1:3">
      <c r="A17" s="3" t="s">
        <v>43</v>
      </c>
    </row>
    <row r="18" spans="1:3">
      <c r="A18" s="4" t="s">
        <v>44</v>
      </c>
      <c r="B18" s="5" t="n">
        <v>81570</v>
      </c>
      <c r="C18" s="5" t="n">
        <v>65940</v>
      </c>
    </row>
    <row r="19" spans="1:3">
      <c r="A19" s="4" t="s">
        <v>45</v>
      </c>
      <c r="B19" s="5" t="n">
        <v>16445</v>
      </c>
      <c r="C19" s="5" t="n">
        <v>10261</v>
      </c>
    </row>
    <row r="20" spans="1:3">
      <c r="A20" s="4" t="s">
        <v>46</v>
      </c>
      <c r="B20" s="5" t="n">
        <v>45641</v>
      </c>
      <c r="C20" s="5" t="n">
        <v>51746</v>
      </c>
    </row>
    <row r="21" spans="1:3">
      <c r="A21" s="4" t="s">
        <v>47</v>
      </c>
      <c r="B21" s="5" t="n">
        <v>11682</v>
      </c>
      <c r="C21" s="5" t="n">
        <v>8335</v>
      </c>
    </row>
    <row r="22" spans="1:3">
      <c r="A22" s="4" t="s">
        <v>48</v>
      </c>
      <c r="B22" s="5" t="n">
        <v>4772</v>
      </c>
      <c r="C22" s="5" t="n">
        <v>1860</v>
      </c>
    </row>
    <row r="23" spans="1:3">
      <c r="A23" s="4" t="s">
        <v>49</v>
      </c>
      <c r="B23" s="5" t="n">
        <v>160110</v>
      </c>
      <c r="C23" s="5" t="n">
        <v>138142</v>
      </c>
    </row>
    <row r="24" spans="1:3">
      <c r="A24" s="4" t="s">
        <v>50</v>
      </c>
      <c r="B24" s="5" t="n">
        <v>305039</v>
      </c>
      <c r="C24" s="5" t="n">
        <v>303416</v>
      </c>
    </row>
    <row r="25" spans="1:3">
      <c r="A25" s="4" t="s">
        <v>51</v>
      </c>
      <c r="B25" s="5" t="n">
        <v>148148</v>
      </c>
      <c r="C25" s="5" t="n">
        <v>148905</v>
      </c>
    </row>
    <row r="26" spans="1:3">
      <c r="A26" s="4" t="s">
        <v>52</v>
      </c>
      <c r="B26" s="5" t="n">
        <v>16861</v>
      </c>
      <c r="C26" s="5" t="n">
        <v>7963</v>
      </c>
    </row>
    <row r="27" spans="1:3">
      <c r="A27" s="4" t="s">
        <v>53</v>
      </c>
      <c r="B27" s="5" t="n">
        <v>630158</v>
      </c>
      <c r="C27" s="5" t="n">
        <v>598426</v>
      </c>
    </row>
    <row r="28" spans="1:3">
      <c r="A28" s="4" t="s">
        <v>54</v>
      </c>
      <c r="B28" s="4" t="s">
        <v>55</v>
      </c>
      <c r="C28" s="4" t="s">
        <v>55</v>
      </c>
    </row>
    <row r="29" spans="1:3">
      <c r="A29" s="3" t="s">
        <v>56</v>
      </c>
    </row>
    <row r="30" spans="1:3">
      <c r="A30" s="4" t="s">
        <v>57</v>
      </c>
      <c r="B30" s="5" t="n">
        <v>430</v>
      </c>
      <c r="C30" s="5" t="n">
        <v>426</v>
      </c>
    </row>
    <row r="31" spans="1:3">
      <c r="A31" s="4" t="s">
        <v>58</v>
      </c>
      <c r="B31" s="5" t="n">
        <v>141261</v>
      </c>
      <c r="C31" s="5" t="n">
        <v>136259</v>
      </c>
    </row>
    <row r="32" spans="1:3">
      <c r="A32" s="4" t="s">
        <v>59</v>
      </c>
      <c r="B32" s="5" t="n">
        <v>-33925</v>
      </c>
      <c r="C32" s="5" t="n">
        <v>-40889</v>
      </c>
    </row>
    <row r="33" spans="1:3">
      <c r="A33" s="4" t="s">
        <v>60</v>
      </c>
      <c r="B33" s="5" t="n">
        <v>-102518</v>
      </c>
      <c r="C33" s="5" t="n">
        <v>-102319</v>
      </c>
    </row>
    <row r="34" spans="1:3">
      <c r="A34" s="4" t="s">
        <v>61</v>
      </c>
      <c r="B34" s="5" t="n">
        <v>-22700</v>
      </c>
      <c r="C34" s="5" t="n">
        <v>-33114</v>
      </c>
    </row>
    <row r="35" spans="1:3">
      <c r="A35" s="4" t="s">
        <v>62</v>
      </c>
      <c r="B35" s="5" t="n">
        <v>-17452</v>
      </c>
      <c r="C35" s="5" t="n">
        <v>-39637</v>
      </c>
    </row>
    <row r="36" spans="1:3">
      <c r="A36" s="4" t="s">
        <v>63</v>
      </c>
      <c r="B36" s="7" t="n">
        <v>612706</v>
      </c>
      <c r="C36" s="7" t="n">
        <v>558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7</v>
      </c>
    </row>
    <row r="2" spans="1:3">
      <c r="A2" s="3" t="s">
        <v>65</v>
      </c>
    </row>
    <row r="3" spans="1:3">
      <c r="A3" s="4" t="s">
        <v>66</v>
      </c>
      <c r="B3" s="8" t="n">
        <v>0.01</v>
      </c>
      <c r="C3" s="8" t="n">
        <v>0.01</v>
      </c>
    </row>
    <row r="4" spans="1:3">
      <c r="A4" s="4" t="s">
        <v>67</v>
      </c>
      <c r="B4" s="5" t="n">
        <v>150000000</v>
      </c>
      <c r="C4" s="5" t="n">
        <v>150000000</v>
      </c>
    </row>
    <row r="5" spans="1:3">
      <c r="A5" s="4" t="s">
        <v>68</v>
      </c>
      <c r="B5" s="5" t="n">
        <v>42994105</v>
      </c>
      <c r="C5" s="5" t="n">
        <v>42563808</v>
      </c>
    </row>
    <row r="6" spans="1:3">
      <c r="A6" s="4" t="s">
        <v>69</v>
      </c>
      <c r="B6" s="5" t="n">
        <v>34600464</v>
      </c>
      <c r="C6" s="5" t="n">
        <v>34189599</v>
      </c>
    </row>
    <row r="7" spans="1:3">
      <c r="A7" s="4" t="s">
        <v>70</v>
      </c>
      <c r="B7" s="5" t="n">
        <v>8393641</v>
      </c>
      <c r="C7" s="5" t="n">
        <v>8374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19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198</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0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21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301</v>
      </c>
      <c r="B1" s="2" t="s">
        <v>72</v>
      </c>
      <c r="C1" s="2" t="s">
        <v>1</v>
      </c>
    </row>
    <row r="2" spans="1:7">
      <c r="B2" s="2" t="s">
        <v>302</v>
      </c>
      <c r="C2" s="2" t="s">
        <v>303</v>
      </c>
      <c r="D2" s="2" t="s">
        <v>304</v>
      </c>
      <c r="E2" s="2" t="s">
        <v>305</v>
      </c>
      <c r="F2" s="2" t="s">
        <v>306</v>
      </c>
      <c r="G2" s="2" t="s">
        <v>307</v>
      </c>
    </row>
    <row r="3" spans="1:7">
      <c r="A3" s="3" t="s">
        <v>308</v>
      </c>
    </row>
    <row r="4" spans="1:7">
      <c r="A4" s="4" t="s">
        <v>309</v>
      </c>
      <c r="C4" s="5" t="n">
        <v>2</v>
      </c>
    </row>
    <row r="5" spans="1:7">
      <c r="A5" s="4" t="s">
        <v>310</v>
      </c>
      <c r="C5" s="4" t="s">
        <v>311</v>
      </c>
    </row>
    <row r="6" spans="1:7">
      <c r="A6" s="4" t="s">
        <v>312</v>
      </c>
      <c r="C6" s="4" t="s">
        <v>313</v>
      </c>
    </row>
    <row r="7" spans="1:7">
      <c r="A7" s="4" t="s">
        <v>314</v>
      </c>
      <c r="B7" s="7" t="n">
        <v>133482</v>
      </c>
      <c r="C7" s="7" t="n">
        <v>133482</v>
      </c>
      <c r="D7" s="7" t="n">
        <v>128425</v>
      </c>
      <c r="F7" s="7" t="n">
        <v>128575</v>
      </c>
      <c r="G7" s="7" t="n">
        <v>101606</v>
      </c>
    </row>
    <row r="8" spans="1:7">
      <c r="A8" s="4" t="s">
        <v>315</v>
      </c>
      <c r="G8" s="5" t="n">
        <v>18251</v>
      </c>
    </row>
    <row r="9" spans="1:7">
      <c r="A9" s="4" t="s">
        <v>316</v>
      </c>
      <c r="C9" s="5" t="n">
        <v>25014</v>
      </c>
      <c r="D9" s="5" t="n">
        <v>-24314</v>
      </c>
    </row>
    <row r="10" spans="1:7">
      <c r="A10" s="4" t="s">
        <v>317</v>
      </c>
      <c r="C10" s="5" t="n">
        <v>-21257</v>
      </c>
      <c r="D10" s="5" t="n">
        <v>-23992</v>
      </c>
    </row>
    <row r="11" spans="1:7">
      <c r="A11" s="4" t="s">
        <v>163</v>
      </c>
      <c r="C11" s="5" t="n">
        <v>4907</v>
      </c>
      <c r="D11" s="5" t="n">
        <v>26819</v>
      </c>
    </row>
    <row r="12" spans="1:7">
      <c r="A12" s="4" t="s">
        <v>31</v>
      </c>
      <c r="B12" s="5" t="n">
        <v>35837</v>
      </c>
      <c r="C12" s="5" t="n">
        <v>35837</v>
      </c>
      <c r="E12" s="7" t="n">
        <v>38307</v>
      </c>
    </row>
    <row r="13" spans="1:7">
      <c r="A13" s="4" t="s">
        <v>32</v>
      </c>
      <c r="B13" s="5" t="n">
        <v>-71532</v>
      </c>
      <c r="C13" s="5" t="n">
        <v>-71532</v>
      </c>
      <c r="F13" s="5" t="n">
        <v>-73073</v>
      </c>
    </row>
    <row r="14" spans="1:7">
      <c r="A14" s="4" t="s">
        <v>318</v>
      </c>
      <c r="B14" s="5" t="n">
        <v>-17452</v>
      </c>
      <c r="C14" s="5" t="n">
        <v>-17452</v>
      </c>
      <c r="D14" s="5" t="n">
        <v>-61128</v>
      </c>
      <c r="F14" s="5" t="n">
        <v>-39637</v>
      </c>
      <c r="G14" s="7" t="n">
        <v>-72114</v>
      </c>
    </row>
    <row r="15" spans="1:7">
      <c r="A15" s="4" t="s">
        <v>319</v>
      </c>
      <c r="B15" s="5" t="n">
        <v>871</v>
      </c>
      <c r="C15" s="5" t="n">
        <v>35909</v>
      </c>
    </row>
    <row r="16" spans="1:7">
      <c r="A16" s="4" t="s">
        <v>47</v>
      </c>
      <c r="B16" s="5" t="n">
        <v>11682</v>
      </c>
      <c r="C16" s="5" t="n">
        <v>11682</v>
      </c>
      <c r="F16" s="7" t="n">
        <v>8335</v>
      </c>
    </row>
    <row r="17" spans="1:7">
      <c r="A17" s="4" t="s">
        <v>320</v>
      </c>
      <c r="B17" s="5" t="n">
        <v>2256</v>
      </c>
      <c r="C17" s="7" t="n">
        <v>3478</v>
      </c>
    </row>
    <row r="18" spans="1:7">
      <c r="A18" s="4" t="s">
        <v>321</v>
      </c>
    </row>
    <row r="19" spans="1:7">
      <c r="A19" s="3" t="s">
        <v>308</v>
      </c>
    </row>
    <row r="20" spans="1:7">
      <c r="A20" s="4" t="s">
        <v>322</v>
      </c>
      <c r="C20" s="4" t="s">
        <v>323</v>
      </c>
    </row>
    <row r="21" spans="1:7">
      <c r="A21" s="4" t="s">
        <v>324</v>
      </c>
    </row>
    <row r="22" spans="1:7">
      <c r="A22" s="3" t="s">
        <v>308</v>
      </c>
    </row>
    <row r="23" spans="1:7">
      <c r="A23" s="4" t="s">
        <v>322</v>
      </c>
      <c r="C23" s="4" t="s">
        <v>325</v>
      </c>
    </row>
    <row r="24" spans="1:7">
      <c r="A24" s="4" t="s">
        <v>326</v>
      </c>
      <c r="C24" s="4" t="s">
        <v>327</v>
      </c>
    </row>
    <row r="25" spans="1:7">
      <c r="A25" s="4" t="s">
        <v>328</v>
      </c>
    </row>
    <row r="26" spans="1:7">
      <c r="A26" s="3" t="s">
        <v>308</v>
      </c>
    </row>
    <row r="27" spans="1:7">
      <c r="A27" s="4" t="s">
        <v>314</v>
      </c>
      <c r="D27" s="5" t="n">
        <v>18251</v>
      </c>
    </row>
    <row r="28" spans="1:7">
      <c r="A28" s="4" t="s">
        <v>316</v>
      </c>
      <c r="D28" s="5" t="n">
        <v>-1809</v>
      </c>
    </row>
    <row r="29" spans="1:7">
      <c r="A29" s="4" t="s">
        <v>317</v>
      </c>
      <c r="D29" s="5" t="n">
        <v>-17625</v>
      </c>
    </row>
    <row r="30" spans="1:7">
      <c r="A30" s="4" t="s">
        <v>163</v>
      </c>
      <c r="D30" s="7" t="n">
        <v>1183</v>
      </c>
    </row>
    <row r="31" spans="1:7">
      <c r="A31" s="4" t="s">
        <v>329</v>
      </c>
    </row>
    <row r="32" spans="1:7">
      <c r="A32" s="3" t="s">
        <v>308</v>
      </c>
    </row>
    <row r="33" spans="1:7">
      <c r="A33" s="4" t="s">
        <v>31</v>
      </c>
      <c r="B33" s="5" t="n">
        <v>35837</v>
      </c>
      <c r="C33" s="7" t="n">
        <v>35837</v>
      </c>
      <c r="E33" s="5" t="n">
        <v>38307</v>
      </c>
    </row>
    <row r="34" spans="1:7">
      <c r="A34" s="4" t="s">
        <v>32</v>
      </c>
      <c r="B34" s="5" t="n">
        <v>27675</v>
      </c>
      <c r="C34" s="5" t="n">
        <v>27675</v>
      </c>
      <c r="E34" s="5" t="n">
        <v>29823</v>
      </c>
    </row>
    <row r="35" spans="1:7">
      <c r="A35" s="4" t="s">
        <v>318</v>
      </c>
      <c r="B35" s="7" t="n">
        <v>8162</v>
      </c>
      <c r="C35" s="7" t="n">
        <v>8162</v>
      </c>
      <c r="E35" s="7" t="n">
        <v>8484</v>
      </c>
    </row>
    <row r="36" spans="1:7">
      <c r="A36" s="4" t="s">
        <v>330</v>
      </c>
    </row>
    <row r="37" spans="1:7">
      <c r="A37" s="3" t="s">
        <v>308</v>
      </c>
    </row>
    <row r="38" spans="1:7">
      <c r="A38" s="4" t="s">
        <v>331</v>
      </c>
      <c r="C38" s="5" t="n">
        <v>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06000</v>
      </c>
      <c r="C4" s="7" t="n">
        <v>176697</v>
      </c>
      <c r="D4" s="7" t="n">
        <v>571504</v>
      </c>
      <c r="E4" s="7" t="n">
        <v>505092</v>
      </c>
    </row>
    <row r="5" spans="1:5">
      <c r="A5" s="4" t="s">
        <v>76</v>
      </c>
      <c r="B5" s="5" t="n">
        <v>150251</v>
      </c>
      <c r="C5" s="5" t="n">
        <v>126387</v>
      </c>
      <c r="D5" s="5" t="n">
        <v>417320</v>
      </c>
      <c r="E5" s="5" t="n">
        <v>366550</v>
      </c>
    </row>
    <row r="6" spans="1:5">
      <c r="A6" s="4" t="s">
        <v>77</v>
      </c>
      <c r="B6" s="5" t="n">
        <v>55749</v>
      </c>
      <c r="C6" s="5" t="n">
        <v>50310</v>
      </c>
      <c r="D6" s="5" t="n">
        <v>154184</v>
      </c>
      <c r="E6" s="5" t="n">
        <v>138542</v>
      </c>
    </row>
    <row r="7" spans="1:5">
      <c r="A7" s="3" t="s">
        <v>78</v>
      </c>
    </row>
    <row r="8" spans="1:5">
      <c r="A8" s="4" t="s">
        <v>79</v>
      </c>
      <c r="B8" s="5" t="n">
        <v>18566</v>
      </c>
      <c r="C8" s="5" t="n">
        <v>17266</v>
      </c>
      <c r="D8" s="5" t="n">
        <v>55123</v>
      </c>
      <c r="E8" s="5" t="n">
        <v>58144</v>
      </c>
    </row>
    <row r="9" spans="1:5">
      <c r="A9" s="4" t="s">
        <v>80</v>
      </c>
      <c r="B9" s="5" t="n">
        <v>18918</v>
      </c>
      <c r="C9" s="5" t="n">
        <v>17554</v>
      </c>
      <c r="D9" s="5" t="n">
        <v>59503</v>
      </c>
      <c r="E9" s="5" t="n">
        <v>52440</v>
      </c>
    </row>
    <row r="10" spans="1:5">
      <c r="A10" s="4" t="s">
        <v>81</v>
      </c>
      <c r="E10" s="5" t="n">
        <v>-17010</v>
      </c>
    </row>
    <row r="11" spans="1:5">
      <c r="A11" s="4" t="s">
        <v>82</v>
      </c>
      <c r="E11" s="5" t="n">
        <v>13369</v>
      </c>
    </row>
    <row r="12" spans="1:5">
      <c r="A12" s="4" t="s">
        <v>83</v>
      </c>
      <c r="B12" s="5" t="n">
        <v>37484</v>
      </c>
      <c r="C12" s="5" t="n">
        <v>34820</v>
      </c>
      <c r="D12" s="5" t="n">
        <v>114626</v>
      </c>
      <c r="E12" s="5" t="n">
        <v>106943</v>
      </c>
    </row>
    <row r="13" spans="1:5">
      <c r="A13" s="4" t="s">
        <v>84</v>
      </c>
      <c r="B13" s="5" t="n">
        <v>18265</v>
      </c>
      <c r="C13" s="5" t="n">
        <v>15490</v>
      </c>
      <c r="D13" s="5" t="n">
        <v>39558</v>
      </c>
      <c r="E13" s="5" t="n">
        <v>31599</v>
      </c>
    </row>
    <row r="14" spans="1:5">
      <c r="A14" s="4" t="s">
        <v>85</v>
      </c>
      <c r="B14" s="5" t="n">
        <v>-5587</v>
      </c>
      <c r="C14" s="5" t="n">
        <v>-5485</v>
      </c>
      <c r="D14" s="5" t="n">
        <v>-16539</v>
      </c>
      <c r="E14" s="5" t="n">
        <v>-16099</v>
      </c>
    </row>
    <row r="15" spans="1:5">
      <c r="A15" s="4" t="s">
        <v>86</v>
      </c>
      <c r="B15" s="5" t="n">
        <v>6002</v>
      </c>
      <c r="C15" s="5" t="n">
        <v>-3662</v>
      </c>
      <c r="D15" s="5" t="n">
        <v>-20129</v>
      </c>
      <c r="E15" s="5" t="n">
        <v>26219</v>
      </c>
    </row>
    <row r="16" spans="1:5">
      <c r="A16" s="4" t="s">
        <v>87</v>
      </c>
      <c r="B16" s="5" t="n">
        <v>150</v>
      </c>
      <c r="C16" s="5" t="n">
        <v>198</v>
      </c>
      <c r="D16" s="5" t="n">
        <v>-291</v>
      </c>
      <c r="E16" s="5" t="n">
        <v>1892</v>
      </c>
    </row>
    <row r="17" spans="1:5">
      <c r="A17" s="4" t="s">
        <v>88</v>
      </c>
      <c r="B17" s="5" t="n">
        <v>18830</v>
      </c>
      <c r="C17" s="5" t="n">
        <v>6541</v>
      </c>
      <c r="D17" s="5" t="n">
        <v>2599</v>
      </c>
      <c r="E17" s="5" t="n">
        <v>43611</v>
      </c>
    </row>
    <row r="18" spans="1:5">
      <c r="A18" s="4" t="s">
        <v>89</v>
      </c>
      <c r="B18" s="5" t="n">
        <v>1608</v>
      </c>
      <c r="C18" s="5" t="n">
        <v>937</v>
      </c>
      <c r="D18" s="5" t="n">
        <v>4119</v>
      </c>
      <c r="E18" s="5" t="n">
        <v>2328</v>
      </c>
    </row>
    <row r="19" spans="1:5">
      <c r="A19" s="4" t="s">
        <v>90</v>
      </c>
      <c r="B19" s="7" t="n">
        <v>17222</v>
      </c>
      <c r="C19" s="7" t="n">
        <v>5604</v>
      </c>
      <c r="D19" s="7" t="n">
        <v>-1520</v>
      </c>
      <c r="E19" s="7" t="n">
        <v>41283</v>
      </c>
    </row>
    <row r="20" spans="1:5">
      <c r="A20" s="3" t="s">
        <v>91</v>
      </c>
    </row>
    <row r="21" spans="1:5">
      <c r="A21" s="4" t="s">
        <v>92</v>
      </c>
      <c r="B21" s="8" t="n">
        <v>0.5</v>
      </c>
      <c r="C21" s="8" t="n">
        <v>0.16</v>
      </c>
      <c r="D21" s="8" t="n">
        <v>-0.04</v>
      </c>
      <c r="E21" s="8" t="n">
        <v>1.22</v>
      </c>
    </row>
    <row r="22" spans="1:5">
      <c r="A22" s="4" t="s">
        <v>93</v>
      </c>
      <c r="B22" s="8" t="n">
        <v>0.41</v>
      </c>
      <c r="C22" s="8" t="n">
        <v>0.15</v>
      </c>
      <c r="D22" s="8" t="n">
        <v>-0.04</v>
      </c>
      <c r="E22" s="8" t="n">
        <v>1.02</v>
      </c>
    </row>
    <row r="23" spans="1:5">
      <c r="A23" s="3" t="s">
        <v>94</v>
      </c>
    </row>
    <row r="24" spans="1:5">
      <c r="A24" s="4" t="s">
        <v>92</v>
      </c>
      <c r="B24" s="5" t="n">
        <v>34573377</v>
      </c>
      <c r="C24" s="5" t="n">
        <v>34103029</v>
      </c>
      <c r="D24" s="5" t="n">
        <v>34416887</v>
      </c>
      <c r="E24" s="5" t="n">
        <v>33907581</v>
      </c>
    </row>
    <row r="25" spans="1:5">
      <c r="A25" s="4" t="s">
        <v>93</v>
      </c>
      <c r="B25" s="5" t="n">
        <v>46021610</v>
      </c>
      <c r="C25" s="5" t="n">
        <v>45542418</v>
      </c>
      <c r="D25" s="5" t="n">
        <v>34416887</v>
      </c>
      <c r="E25" s="5" t="n">
        <v>444388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2</v>
      </c>
      <c r="B1" s="2" t="s">
        <v>2</v>
      </c>
      <c r="C1" s="2" t="s">
        <v>333</v>
      </c>
      <c r="D1" s="2" t="s">
        <v>27</v>
      </c>
      <c r="E1" s="2" t="s">
        <v>73</v>
      </c>
      <c r="F1" s="2" t="s">
        <v>334</v>
      </c>
    </row>
    <row r="2" spans="1:6">
      <c r="A2" s="3" t="s">
        <v>28</v>
      </c>
    </row>
    <row r="3" spans="1:6">
      <c r="A3" s="4" t="s">
        <v>31</v>
      </c>
      <c r="B3" s="7" t="n">
        <v>35837</v>
      </c>
      <c r="C3" s="7" t="n">
        <v>38307</v>
      </c>
    </row>
    <row r="4" spans="1:6">
      <c r="A4" s="4" t="s">
        <v>32</v>
      </c>
      <c r="B4" s="5" t="n">
        <v>71532</v>
      </c>
      <c r="D4" s="7" t="n">
        <v>73073</v>
      </c>
    </row>
    <row r="5" spans="1:6">
      <c r="A5" s="4" t="s">
        <v>37</v>
      </c>
      <c r="B5" s="5" t="n">
        <v>384744</v>
      </c>
      <c r="D5" s="5" t="n">
        <v>330260</v>
      </c>
    </row>
    <row r="6" spans="1:6">
      <c r="A6" s="4" t="s">
        <v>42</v>
      </c>
      <c r="B6" s="5" t="n">
        <v>612706</v>
      </c>
      <c r="D6" s="5" t="n">
        <v>558789</v>
      </c>
    </row>
    <row r="7" spans="1:6">
      <c r="A7" s="3" t="s">
        <v>56</v>
      </c>
    </row>
    <row r="8" spans="1:6">
      <c r="A8" s="4" t="s">
        <v>59</v>
      </c>
      <c r="B8" s="5" t="n">
        <v>-33925</v>
      </c>
      <c r="D8" s="5" t="n">
        <v>-40889</v>
      </c>
    </row>
    <row r="9" spans="1:6">
      <c r="A9" s="4" t="s">
        <v>61</v>
      </c>
      <c r="B9" s="5" t="n">
        <v>-22700</v>
      </c>
      <c r="D9" s="5" t="n">
        <v>-33114</v>
      </c>
    </row>
    <row r="10" spans="1:6">
      <c r="A10" s="4" t="s">
        <v>62</v>
      </c>
      <c r="B10" s="5" t="n">
        <v>-17452</v>
      </c>
      <c r="D10" s="5" t="n">
        <v>-39637</v>
      </c>
      <c r="E10" s="7" t="n">
        <v>-61128</v>
      </c>
      <c r="F10" s="7" t="n">
        <v>-72114</v>
      </c>
    </row>
    <row r="11" spans="1:6">
      <c r="A11" s="4" t="s">
        <v>335</v>
      </c>
      <c r="B11" s="5" t="n">
        <v>612706</v>
      </c>
      <c r="D11" s="7" t="n">
        <v>558789</v>
      </c>
    </row>
    <row r="12" spans="1:6">
      <c r="A12" s="4" t="s">
        <v>336</v>
      </c>
    </row>
    <row r="13" spans="1:6">
      <c r="A13" s="3" t="s">
        <v>28</v>
      </c>
    </row>
    <row r="14" spans="1:6">
      <c r="A14" s="4" t="s">
        <v>31</v>
      </c>
      <c r="B14" s="5" t="n">
        <v>35837</v>
      </c>
      <c r="C14" s="5" t="n">
        <v>38307</v>
      </c>
    </row>
    <row r="15" spans="1:6">
      <c r="A15" s="4" t="s">
        <v>32</v>
      </c>
      <c r="B15" s="5" t="n">
        <v>-27675</v>
      </c>
      <c r="C15" s="5" t="n">
        <v>-29823</v>
      </c>
    </row>
    <row r="16" spans="1:6">
      <c r="A16" s="4" t="s">
        <v>37</v>
      </c>
      <c r="B16" s="5" t="n">
        <v>8162</v>
      </c>
    </row>
    <row r="17" spans="1:6">
      <c r="A17" s="4" t="s">
        <v>42</v>
      </c>
      <c r="B17" s="5" t="n">
        <v>8162</v>
      </c>
    </row>
    <row r="18" spans="1:6">
      <c r="A18" s="3" t="s">
        <v>56</v>
      </c>
    </row>
    <row r="19" spans="1:6">
      <c r="A19" s="4" t="s">
        <v>59</v>
      </c>
      <c r="B19" s="5" t="n">
        <v>8505</v>
      </c>
    </row>
    <row r="20" spans="1:6">
      <c r="A20" s="4" t="s">
        <v>61</v>
      </c>
      <c r="B20" s="5" t="n">
        <v>-343</v>
      </c>
    </row>
    <row r="21" spans="1:6">
      <c r="A21" s="4" t="s">
        <v>62</v>
      </c>
      <c r="B21" s="5" t="n">
        <v>8162</v>
      </c>
      <c r="C21" s="7" t="n">
        <v>8484</v>
      </c>
    </row>
    <row r="22" spans="1:6">
      <c r="A22" s="4" t="s">
        <v>335</v>
      </c>
      <c r="B22" s="5" t="n">
        <v>8162</v>
      </c>
    </row>
    <row r="23" spans="1:6">
      <c r="A23" s="4" t="s">
        <v>337</v>
      </c>
    </row>
    <row r="24" spans="1:6">
      <c r="A24" s="3" t="s">
        <v>28</v>
      </c>
    </row>
    <row r="25" spans="1:6">
      <c r="A25" s="4" t="s">
        <v>32</v>
      </c>
      <c r="B25" s="5" t="n">
        <v>99207</v>
      </c>
    </row>
    <row r="26" spans="1:6">
      <c r="A26" s="4" t="s">
        <v>37</v>
      </c>
      <c r="B26" s="5" t="n">
        <v>376582</v>
      </c>
    </row>
    <row r="27" spans="1:6">
      <c r="A27" s="4" t="s">
        <v>42</v>
      </c>
      <c r="B27" s="5" t="n">
        <v>604544</v>
      </c>
    </row>
    <row r="28" spans="1:6">
      <c r="A28" s="3" t="s">
        <v>56</v>
      </c>
    </row>
    <row r="29" spans="1:6">
      <c r="A29" s="4" t="s">
        <v>59</v>
      </c>
      <c r="B29" s="5" t="n">
        <v>-42430</v>
      </c>
    </row>
    <row r="30" spans="1:6">
      <c r="A30" s="4" t="s">
        <v>61</v>
      </c>
      <c r="B30" s="5" t="n">
        <v>-22357</v>
      </c>
    </row>
    <row r="31" spans="1:6">
      <c r="A31" s="4" t="s">
        <v>62</v>
      </c>
      <c r="B31" s="5" t="n">
        <v>-25614</v>
      </c>
    </row>
    <row r="32" spans="1:6">
      <c r="A32" s="4" t="s">
        <v>335</v>
      </c>
      <c r="B32" s="7" t="n">
        <v>6045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2</v>
      </c>
      <c r="D1" s="2" t="s">
        <v>1</v>
      </c>
    </row>
    <row r="2" spans="1:5">
      <c r="B2" s="2" t="s">
        <v>2</v>
      </c>
      <c r="C2" s="2" t="s">
        <v>73</v>
      </c>
      <c r="D2" s="2" t="s">
        <v>2</v>
      </c>
      <c r="E2" s="2" t="s">
        <v>73</v>
      </c>
    </row>
    <row r="3" spans="1:5">
      <c r="A3" s="3" t="s">
        <v>339</v>
      </c>
    </row>
    <row r="4" spans="1:5">
      <c r="A4" s="4" t="s">
        <v>75</v>
      </c>
      <c r="B4" s="7" t="n">
        <v>206000</v>
      </c>
      <c r="C4" s="7" t="n">
        <v>176697</v>
      </c>
      <c r="D4" s="7" t="n">
        <v>571504</v>
      </c>
      <c r="E4" s="7" t="n">
        <v>505092</v>
      </c>
    </row>
    <row r="5" spans="1:5">
      <c r="A5" s="4" t="s">
        <v>76</v>
      </c>
      <c r="B5" s="5" t="n">
        <v>150251</v>
      </c>
      <c r="C5" s="5" t="n">
        <v>126387</v>
      </c>
      <c r="D5" s="5" t="n">
        <v>417320</v>
      </c>
      <c r="E5" s="5" t="n">
        <v>366550</v>
      </c>
    </row>
    <row r="6" spans="1:5">
      <c r="A6" s="4" t="s">
        <v>77</v>
      </c>
      <c r="B6" s="5" t="n">
        <v>55749</v>
      </c>
      <c r="C6" s="5" t="n">
        <v>50310</v>
      </c>
      <c r="D6" s="5" t="n">
        <v>154184</v>
      </c>
      <c r="E6" s="5" t="n">
        <v>138542</v>
      </c>
    </row>
    <row r="7" spans="1:5">
      <c r="A7" s="4" t="s">
        <v>84</v>
      </c>
      <c r="B7" s="5" t="n">
        <v>18265</v>
      </c>
      <c r="C7" s="5" t="n">
        <v>15490</v>
      </c>
      <c r="D7" s="5" t="n">
        <v>39558</v>
      </c>
      <c r="E7" s="5" t="n">
        <v>31599</v>
      </c>
    </row>
    <row r="8" spans="1:5">
      <c r="A8" s="4" t="s">
        <v>340</v>
      </c>
      <c r="B8" s="5" t="n">
        <v>18830</v>
      </c>
      <c r="C8" s="5" t="n">
        <v>6541</v>
      </c>
      <c r="D8" s="5" t="n">
        <v>2599</v>
      </c>
      <c r="E8" s="5" t="n">
        <v>43611</v>
      </c>
    </row>
    <row r="9" spans="1:5">
      <c r="A9" s="4" t="s">
        <v>90</v>
      </c>
      <c r="B9" s="7" t="n">
        <v>17222</v>
      </c>
      <c r="C9" s="7" t="n">
        <v>5604</v>
      </c>
      <c r="D9" s="7" t="n">
        <v>-1520</v>
      </c>
      <c r="E9" s="7" t="n">
        <v>41283</v>
      </c>
    </row>
    <row r="10" spans="1:5">
      <c r="A10" s="3" t="s">
        <v>91</v>
      </c>
    </row>
    <row r="11" spans="1:5">
      <c r="A11" s="4" t="s">
        <v>92</v>
      </c>
      <c r="B11" s="8" t="n">
        <v>0.5</v>
      </c>
      <c r="C11" s="8" t="n">
        <v>0.16</v>
      </c>
      <c r="D11" s="8" t="n">
        <v>-0.04</v>
      </c>
      <c r="E11" s="8" t="n">
        <v>1.22</v>
      </c>
    </row>
    <row r="12" spans="1:5">
      <c r="A12" s="4" t="s">
        <v>93</v>
      </c>
      <c r="B12" s="8" t="n">
        <v>0.41</v>
      </c>
      <c r="C12" s="8" t="n">
        <v>0.15</v>
      </c>
      <c r="D12" s="8" t="n">
        <v>-0.04</v>
      </c>
      <c r="E12" s="8" t="n">
        <v>1.02</v>
      </c>
    </row>
    <row r="13" spans="1:5">
      <c r="A13" s="4" t="s">
        <v>336</v>
      </c>
    </row>
    <row r="14" spans="1:5">
      <c r="A14" s="3" t="s">
        <v>339</v>
      </c>
    </row>
    <row r="15" spans="1:5">
      <c r="A15" s="4" t="s">
        <v>75</v>
      </c>
      <c r="B15" s="7" t="n">
        <v>-299</v>
      </c>
      <c r="D15" s="7" t="n">
        <v>-1186</v>
      </c>
    </row>
    <row r="16" spans="1:5">
      <c r="A16" s="4" t="s">
        <v>76</v>
      </c>
      <c r="B16" s="5" t="n">
        <v>803</v>
      </c>
      <c r="D16" s="5" t="n">
        <v>-1207</v>
      </c>
    </row>
    <row r="17" spans="1:5">
      <c r="A17" s="4" t="s">
        <v>77</v>
      </c>
      <c r="B17" s="5" t="n">
        <v>-1102</v>
      </c>
      <c r="D17" s="5" t="n">
        <v>21</v>
      </c>
    </row>
    <row r="18" spans="1:5">
      <c r="A18" s="4" t="s">
        <v>84</v>
      </c>
      <c r="B18" s="5" t="n">
        <v>-1102</v>
      </c>
      <c r="D18" s="5" t="n">
        <v>21</v>
      </c>
    </row>
    <row r="19" spans="1:5">
      <c r="A19" s="4" t="s">
        <v>340</v>
      </c>
      <c r="B19" s="5" t="n">
        <v>-1102</v>
      </c>
      <c r="D19" s="5" t="n">
        <v>21</v>
      </c>
    </row>
    <row r="20" spans="1:5">
      <c r="A20" s="4" t="s">
        <v>90</v>
      </c>
      <c r="B20" s="7" t="n">
        <v>-1102</v>
      </c>
      <c r="D20" s="5" t="n">
        <v>21</v>
      </c>
    </row>
    <row r="21" spans="1:5">
      <c r="A21" s="3" t="s">
        <v>91</v>
      </c>
    </row>
    <row r="22" spans="1:5">
      <c r="A22" s="4" t="s">
        <v>92</v>
      </c>
      <c r="B22" s="8" t="n">
        <v>-0.03</v>
      </c>
    </row>
    <row r="23" spans="1:5">
      <c r="A23" s="4" t="s">
        <v>93</v>
      </c>
      <c r="B23" s="8" t="n">
        <v>-0.02</v>
      </c>
    </row>
    <row r="24" spans="1:5">
      <c r="A24" s="4" t="s">
        <v>337</v>
      </c>
    </row>
    <row r="25" spans="1:5">
      <c r="A25" s="3" t="s">
        <v>339</v>
      </c>
    </row>
    <row r="26" spans="1:5">
      <c r="A26" s="4" t="s">
        <v>75</v>
      </c>
      <c r="B26" s="7" t="n">
        <v>206299</v>
      </c>
      <c r="D26" s="5" t="n">
        <v>572690</v>
      </c>
    </row>
    <row r="27" spans="1:5">
      <c r="A27" s="4" t="s">
        <v>76</v>
      </c>
      <c r="B27" s="5" t="n">
        <v>149448</v>
      </c>
      <c r="D27" s="5" t="n">
        <v>418527</v>
      </c>
    </row>
    <row r="28" spans="1:5">
      <c r="A28" s="4" t="s">
        <v>77</v>
      </c>
      <c r="B28" s="5" t="n">
        <v>56851</v>
      </c>
      <c r="D28" s="5" t="n">
        <v>154163</v>
      </c>
    </row>
    <row r="29" spans="1:5">
      <c r="A29" s="4" t="s">
        <v>84</v>
      </c>
      <c r="B29" s="5" t="n">
        <v>19367</v>
      </c>
      <c r="D29" s="5" t="n">
        <v>39537</v>
      </c>
    </row>
    <row r="30" spans="1:5">
      <c r="A30" s="4" t="s">
        <v>340</v>
      </c>
      <c r="B30" s="5" t="n">
        <v>19932</v>
      </c>
      <c r="D30" s="5" t="n">
        <v>2578</v>
      </c>
    </row>
    <row r="31" spans="1:5">
      <c r="A31" s="4" t="s">
        <v>90</v>
      </c>
      <c r="B31" s="7" t="n">
        <v>18324</v>
      </c>
      <c r="D31" s="7" t="n">
        <v>-1541</v>
      </c>
    </row>
    <row r="32" spans="1:5">
      <c r="A32" s="3" t="s">
        <v>91</v>
      </c>
    </row>
    <row r="33" spans="1:5">
      <c r="A33" s="4" t="s">
        <v>92</v>
      </c>
      <c r="B33" s="8" t="n">
        <v>0.53</v>
      </c>
      <c r="D33" s="8" t="n">
        <v>-0.04</v>
      </c>
    </row>
    <row r="34" spans="1:5">
      <c r="A34" s="4" t="s">
        <v>93</v>
      </c>
      <c r="B34" s="8" t="n">
        <v>0.43</v>
      </c>
      <c r="D34" s="8" t="n">
        <v>-0.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3</v>
      </c>
    </row>
    <row r="3" spans="1:3">
      <c r="A3" s="3" t="s">
        <v>342</v>
      </c>
    </row>
    <row r="4" spans="1:3">
      <c r="A4" s="4" t="s">
        <v>343</v>
      </c>
      <c r="B4" s="7" t="n">
        <v>17156</v>
      </c>
      <c r="C4" s="7" t="n">
        <v>16180</v>
      </c>
    </row>
    <row r="5" spans="1:3">
      <c r="A5" s="4" t="s">
        <v>344</v>
      </c>
    </row>
    <row r="6" spans="1:3">
      <c r="A6" s="3" t="s">
        <v>342</v>
      </c>
    </row>
    <row r="7" spans="1:3">
      <c r="A7" s="4" t="s">
        <v>345</v>
      </c>
      <c r="B7" s="7" t="n">
        <v>35</v>
      </c>
      <c r="C7" s="7" t="n">
        <v>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46</v>
      </c>
      <c r="B1" s="2" t="s">
        <v>2</v>
      </c>
      <c r="C1" s="2" t="s">
        <v>347</v>
      </c>
      <c r="D1" s="2" t="s">
        <v>27</v>
      </c>
      <c r="E1" s="2" t="s">
        <v>73</v>
      </c>
      <c r="F1" s="2" t="s">
        <v>348</v>
      </c>
      <c r="G1" s="2" t="s">
        <v>334</v>
      </c>
    </row>
    <row r="2" spans="1:7">
      <c r="A2" s="3" t="s">
        <v>180</v>
      </c>
    </row>
    <row r="3" spans="1:7">
      <c r="A3" s="4" t="s">
        <v>349</v>
      </c>
      <c r="B3" s="7" t="n">
        <v>11799</v>
      </c>
      <c r="D3" s="7" t="n">
        <v>13737</v>
      </c>
    </row>
    <row r="4" spans="1:7">
      <c r="A4" s="4" t="s">
        <v>350</v>
      </c>
      <c r="B4" s="5" t="n">
        <v>42322</v>
      </c>
      <c r="D4" s="5" t="n">
        <v>53148</v>
      </c>
    </row>
    <row r="5" spans="1:7">
      <c r="A5" s="4" t="s">
        <v>351</v>
      </c>
      <c r="B5" s="5" t="n">
        <v>17469</v>
      </c>
      <c r="D5" s="5" t="n">
        <v>12445</v>
      </c>
    </row>
    <row r="6" spans="1:7">
      <c r="A6" s="4" t="s">
        <v>352</v>
      </c>
      <c r="B6" s="5" t="n">
        <v>3792</v>
      </c>
      <c r="D6" s="5" t="n">
        <v>134</v>
      </c>
    </row>
    <row r="7" spans="1:7">
      <c r="A7" s="4" t="s">
        <v>353</v>
      </c>
      <c r="B7" s="5" t="n">
        <v>-3850</v>
      </c>
      <c r="C7" s="7" t="n">
        <v>-4699</v>
      </c>
      <c r="D7" s="5" t="n">
        <v>-6391</v>
      </c>
      <c r="E7" s="7" t="n">
        <v>-6089</v>
      </c>
      <c r="F7" s="7" t="n">
        <v>-5297</v>
      </c>
      <c r="G7" s="7" t="n">
        <v>-7177</v>
      </c>
    </row>
    <row r="8" spans="1:7">
      <c r="A8" s="4" t="s">
        <v>32</v>
      </c>
      <c r="B8" s="7" t="n">
        <v>71532</v>
      </c>
      <c r="D8" s="7" t="n">
        <v>730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54</v>
      </c>
      <c r="B1" s="2" t="s">
        <v>72</v>
      </c>
      <c r="D1" s="2" t="s">
        <v>1</v>
      </c>
    </row>
    <row r="2" spans="1:5">
      <c r="B2" s="2" t="s">
        <v>2</v>
      </c>
      <c r="C2" s="2" t="s">
        <v>73</v>
      </c>
      <c r="D2" s="2" t="s">
        <v>2</v>
      </c>
      <c r="E2" s="2" t="s">
        <v>73</v>
      </c>
    </row>
    <row r="3" spans="1:5">
      <c r="A3" s="3" t="s">
        <v>180</v>
      </c>
    </row>
    <row r="4" spans="1:5">
      <c r="A4" s="4" t="s">
        <v>355</v>
      </c>
      <c r="B4" s="7" t="n">
        <v>-4699</v>
      </c>
      <c r="C4" s="7" t="n">
        <v>-5297</v>
      </c>
      <c r="D4" s="7" t="n">
        <v>-6391</v>
      </c>
      <c r="E4" s="7" t="n">
        <v>-7177</v>
      </c>
    </row>
    <row r="5" spans="1:5">
      <c r="A5" s="4" t="s">
        <v>356</v>
      </c>
      <c r="B5" s="5" t="n">
        <v>-980</v>
      </c>
      <c r="C5" s="5" t="n">
        <v>-2084</v>
      </c>
      <c r="D5" s="5" t="n">
        <v>-2837</v>
      </c>
      <c r="E5" s="5" t="n">
        <v>-3479</v>
      </c>
    </row>
    <row r="6" spans="1:5">
      <c r="A6" s="4" t="s">
        <v>357</v>
      </c>
      <c r="B6" s="5" t="n">
        <v>1208</v>
      </c>
      <c r="C6" s="5" t="n">
        <v>816</v>
      </c>
      <c r="D6" s="5" t="n">
        <v>1681</v>
      </c>
      <c r="E6" s="5" t="n">
        <v>3380</v>
      </c>
    </row>
    <row r="7" spans="1:5">
      <c r="A7" s="4" t="s">
        <v>358</v>
      </c>
      <c r="B7" s="5" t="n">
        <v>228</v>
      </c>
      <c r="C7" s="5" t="n">
        <v>-1268</v>
      </c>
      <c r="D7" s="5" t="n">
        <v>-1156</v>
      </c>
      <c r="E7" s="5" t="n">
        <v>-99</v>
      </c>
    </row>
    <row r="8" spans="1:5">
      <c r="A8" s="4" t="s">
        <v>359</v>
      </c>
      <c r="B8" s="5" t="n">
        <v>656</v>
      </c>
      <c r="C8" s="5" t="n">
        <v>433</v>
      </c>
      <c r="D8" s="5" t="n">
        <v>3497</v>
      </c>
      <c r="E8" s="5" t="n">
        <v>1584</v>
      </c>
    </row>
    <row r="9" spans="1:5">
      <c r="A9" s="4" t="s">
        <v>360</v>
      </c>
      <c r="B9" s="5" t="n">
        <v>-35</v>
      </c>
      <c r="C9" s="5" t="n">
        <v>43</v>
      </c>
      <c r="D9" s="5" t="n">
        <v>200</v>
      </c>
      <c r="E9" s="5" t="n">
        <v>-397</v>
      </c>
    </row>
    <row r="10" spans="1:5">
      <c r="A10" s="4" t="s">
        <v>361</v>
      </c>
      <c r="B10" s="7" t="n">
        <v>-3850</v>
      </c>
      <c r="C10" s="7" t="n">
        <v>-6089</v>
      </c>
      <c r="D10" s="7" t="n">
        <v>-3850</v>
      </c>
      <c r="E10" s="7" t="n">
        <v>-60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7</v>
      </c>
    </row>
    <row r="2" spans="1:3">
      <c r="A2" s="3" t="s">
        <v>363</v>
      </c>
    </row>
    <row r="3" spans="1:3">
      <c r="A3" s="4" t="s">
        <v>364</v>
      </c>
      <c r="B3" s="7" t="n">
        <v>430022</v>
      </c>
      <c r="C3" s="7" t="n">
        <v>421168</v>
      </c>
    </row>
    <row r="4" spans="1:3">
      <c r="A4" s="4" t="s">
        <v>365</v>
      </c>
      <c r="B4" s="5" t="n">
        <v>-245122</v>
      </c>
      <c r="C4" s="5" t="n">
        <v>-231356</v>
      </c>
    </row>
    <row r="5" spans="1:3">
      <c r="A5" s="4" t="s">
        <v>38</v>
      </c>
      <c r="B5" s="5" t="n">
        <v>200393</v>
      </c>
      <c r="C5" s="5" t="n">
        <v>205903</v>
      </c>
    </row>
    <row r="6" spans="1:3">
      <c r="A6" s="4" t="s">
        <v>366</v>
      </c>
    </row>
    <row r="7" spans="1:3">
      <c r="A7" s="3" t="s">
        <v>363</v>
      </c>
    </row>
    <row r="8" spans="1:3">
      <c r="A8" s="4" t="s">
        <v>364</v>
      </c>
      <c r="B8" s="5" t="n">
        <v>70840</v>
      </c>
      <c r="C8" s="5" t="n">
        <v>69958</v>
      </c>
    </row>
    <row r="9" spans="1:3">
      <c r="A9" s="4" t="s">
        <v>367</v>
      </c>
    </row>
    <row r="10" spans="1:3">
      <c r="A10" s="3" t="s">
        <v>363</v>
      </c>
    </row>
    <row r="11" spans="1:3">
      <c r="A11" s="4" t="s">
        <v>364</v>
      </c>
      <c r="B11" s="5" t="n">
        <v>313611</v>
      </c>
      <c r="C11" s="5" t="n">
        <v>308713</v>
      </c>
    </row>
    <row r="12" spans="1:3">
      <c r="A12" s="4" t="s">
        <v>368</v>
      </c>
    </row>
    <row r="13" spans="1:3">
      <c r="A13" s="3" t="s">
        <v>363</v>
      </c>
    </row>
    <row r="14" spans="1:3">
      <c r="A14" s="4" t="s">
        <v>364</v>
      </c>
      <c r="B14" s="5" t="n">
        <v>45571</v>
      </c>
      <c r="C14" s="5" t="n">
        <v>42497</v>
      </c>
    </row>
    <row r="15" spans="1:3">
      <c r="A15" s="4" t="s">
        <v>369</v>
      </c>
    </row>
    <row r="16" spans="1:3">
      <c r="A16" s="3" t="s">
        <v>363</v>
      </c>
    </row>
    <row r="17" spans="1:3">
      <c r="A17" s="4" t="s">
        <v>38</v>
      </c>
      <c r="B17" s="7" t="n">
        <v>15493</v>
      </c>
      <c r="C17" s="7" t="n">
        <v>160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371</v>
      </c>
      <c r="C1" s="2" t="s">
        <v>2</v>
      </c>
      <c r="D1" s="2" t="s">
        <v>73</v>
      </c>
    </row>
    <row r="2" spans="1:4">
      <c r="A2" s="3" t="s">
        <v>363</v>
      </c>
    </row>
    <row r="3" spans="1:4">
      <c r="A3" s="4" t="s">
        <v>372</v>
      </c>
      <c r="C3" s="7" t="n">
        <v>23272</v>
      </c>
      <c r="D3" s="7" t="n">
        <v>20224</v>
      </c>
    </row>
    <row r="4" spans="1:4">
      <c r="A4" s="4" t="s">
        <v>373</v>
      </c>
    </row>
    <row r="5" spans="1:4">
      <c r="A5" s="3" t="s">
        <v>363</v>
      </c>
    </row>
    <row r="6" spans="1:4">
      <c r="A6" s="4" t="s">
        <v>374</v>
      </c>
      <c r="B6" s="7" t="n">
        <v>4172</v>
      </c>
    </row>
    <row r="7" spans="1:4">
      <c r="A7" s="4" t="s">
        <v>375</v>
      </c>
      <c r="B7" s="7" t="n">
        <v>4172</v>
      </c>
    </row>
    <row r="8" spans="1:4">
      <c r="A8" s="4" t="s">
        <v>376</v>
      </c>
      <c r="B8" s="4" t="s">
        <v>377</v>
      </c>
    </row>
    <row r="9" spans="1:4">
      <c r="A9" s="4" t="s">
        <v>378</v>
      </c>
      <c r="B9" s="7" t="n">
        <v>553</v>
      </c>
    </row>
    <row r="10" spans="1:4">
      <c r="A10" s="4" t="s">
        <v>379</v>
      </c>
      <c r="B10" s="7" t="n">
        <v>36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7</v>
      </c>
    </row>
    <row r="2" spans="1:3">
      <c r="A2" s="3" t="s">
        <v>381</v>
      </c>
    </row>
    <row r="3" spans="1:3">
      <c r="A3" s="4" t="s">
        <v>382</v>
      </c>
      <c r="B3" s="7" t="n">
        <v>58818</v>
      </c>
      <c r="C3" s="7" t="n">
        <v>60515</v>
      </c>
    </row>
    <row r="4" spans="1:3">
      <c r="A4" s="4" t="s">
        <v>383</v>
      </c>
      <c r="B4" s="5" t="n">
        <v>-54823</v>
      </c>
      <c r="C4" s="5" t="n">
        <v>-56454</v>
      </c>
    </row>
    <row r="5" spans="1:3">
      <c r="A5" s="4" t="s">
        <v>384</v>
      </c>
      <c r="B5" s="5" t="n">
        <v>3995</v>
      </c>
      <c r="C5" s="5" t="n">
        <v>4061</v>
      </c>
    </row>
    <row r="6" spans="1:3">
      <c r="A6" s="4" t="s">
        <v>385</v>
      </c>
    </row>
    <row r="7" spans="1:3">
      <c r="A7" s="3" t="s">
        <v>381</v>
      </c>
    </row>
    <row r="8" spans="1:3">
      <c r="A8" s="4" t="s">
        <v>382</v>
      </c>
      <c r="B8" s="5" t="n">
        <v>19444</v>
      </c>
      <c r="C8" s="5" t="n">
        <v>20194</v>
      </c>
    </row>
    <row r="9" spans="1:3">
      <c r="A9" s="4" t="s">
        <v>383</v>
      </c>
      <c r="B9" s="5" t="n">
        <v>-19444</v>
      </c>
      <c r="C9" s="5" t="n">
        <v>-20194</v>
      </c>
    </row>
    <row r="10" spans="1:3">
      <c r="A10" s="4" t="s">
        <v>386</v>
      </c>
    </row>
    <row r="11" spans="1:3">
      <c r="A11" s="3" t="s">
        <v>381</v>
      </c>
    </row>
    <row r="12" spans="1:3">
      <c r="A12" s="4" t="s">
        <v>382</v>
      </c>
      <c r="B12" s="5" t="n">
        <v>27926</v>
      </c>
      <c r="C12" s="5" t="n">
        <v>29002</v>
      </c>
    </row>
    <row r="13" spans="1:3">
      <c r="A13" s="4" t="s">
        <v>383</v>
      </c>
      <c r="B13" s="5" t="n">
        <v>-27926</v>
      </c>
      <c r="C13" s="5" t="n">
        <v>-29002</v>
      </c>
    </row>
    <row r="14" spans="1:3">
      <c r="A14" s="4" t="s">
        <v>387</v>
      </c>
    </row>
    <row r="15" spans="1:3">
      <c r="A15" s="3" t="s">
        <v>381</v>
      </c>
    </row>
    <row r="16" spans="1:3">
      <c r="A16" s="4" t="s">
        <v>382</v>
      </c>
      <c r="B16" s="5" t="n">
        <v>11448</v>
      </c>
      <c r="C16" s="5" t="n">
        <v>11319</v>
      </c>
    </row>
    <row r="17" spans="1:3">
      <c r="A17" s="4" t="s">
        <v>383</v>
      </c>
      <c r="B17" s="5" t="n">
        <v>-7453</v>
      </c>
      <c r="C17" s="5" t="n">
        <v>-7258</v>
      </c>
    </row>
    <row r="18" spans="1:3">
      <c r="A18" s="4" t="s">
        <v>384</v>
      </c>
      <c r="B18" s="7" t="n">
        <v>3995</v>
      </c>
      <c r="C18" s="7" t="n">
        <v>40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8</v>
      </c>
      <c r="B1" s="2" t="s">
        <v>1</v>
      </c>
    </row>
    <row r="2" spans="1:3">
      <c r="B2" s="2" t="s">
        <v>2</v>
      </c>
      <c r="C2" s="2" t="s">
        <v>73</v>
      </c>
    </row>
    <row r="3" spans="1:3">
      <c r="A3" s="3" t="s">
        <v>186</v>
      </c>
    </row>
    <row r="4" spans="1:3">
      <c r="A4" s="4" t="s">
        <v>389</v>
      </c>
      <c r="B4" s="7" t="n">
        <v>611</v>
      </c>
      <c r="C4" s="7" t="n">
        <v>4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7</v>
      </c>
    </row>
    <row r="2" spans="1:3">
      <c r="A2" s="3" t="s">
        <v>189</v>
      </c>
    </row>
    <row r="3" spans="1:3">
      <c r="A3" s="4" t="s">
        <v>391</v>
      </c>
      <c r="B3" s="7" t="n">
        <v>19237</v>
      </c>
      <c r="C3" s="7" t="n">
        <v>16724</v>
      </c>
    </row>
    <row r="4" spans="1:3">
      <c r="A4" s="4" t="s">
        <v>392</v>
      </c>
      <c r="B4" s="5" t="n">
        <v>20062</v>
      </c>
      <c r="C4" s="5" t="n">
        <v>18138</v>
      </c>
    </row>
    <row r="5" spans="1:3">
      <c r="A5" s="4" t="s">
        <v>393</v>
      </c>
      <c r="B5" s="5" t="n">
        <v>3463</v>
      </c>
      <c r="C5" s="5" t="n">
        <v>8268</v>
      </c>
    </row>
    <row r="6" spans="1:3">
      <c r="A6" s="4" t="s">
        <v>394</v>
      </c>
      <c r="B6" s="5" t="n">
        <v>1272</v>
      </c>
      <c r="C6" s="5" t="n">
        <v>1942</v>
      </c>
    </row>
    <row r="7" spans="1:3">
      <c r="A7" s="4" t="s">
        <v>395</v>
      </c>
      <c r="B7" s="5" t="n">
        <v>1607</v>
      </c>
      <c r="C7" s="5" t="n">
        <v>6674</v>
      </c>
    </row>
    <row r="8" spans="1:3">
      <c r="A8" s="4" t="s">
        <v>46</v>
      </c>
      <c r="B8" s="7" t="n">
        <v>45641</v>
      </c>
      <c r="C8" s="7" t="n">
        <v>517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96</v>
      </c>
    </row>
    <row r="4" spans="1:5">
      <c r="A4" s="4" t="s">
        <v>90</v>
      </c>
      <c r="B4" s="7" t="n">
        <v>17222</v>
      </c>
      <c r="C4" s="7" t="n">
        <v>5604</v>
      </c>
      <c r="D4" s="7" t="n">
        <v>-1520</v>
      </c>
      <c r="E4" s="7" t="n">
        <v>41283</v>
      </c>
    </row>
    <row r="5" spans="1:5">
      <c r="A5" s="3" t="s">
        <v>97</v>
      </c>
    </row>
    <row r="6" spans="1:5">
      <c r="A6" s="4" t="s">
        <v>98</v>
      </c>
      <c r="B6" s="5" t="n">
        <v>-3827</v>
      </c>
      <c r="C6" s="5" t="n">
        <v>2692</v>
      </c>
      <c r="D6" s="5" t="n">
        <v>15806</v>
      </c>
      <c r="E6" s="5" t="n">
        <v>-23270</v>
      </c>
    </row>
    <row r="7" spans="1:5">
      <c r="A7" s="3" t="s">
        <v>99</v>
      </c>
    </row>
    <row r="8" spans="1:5">
      <c r="A8" s="4" t="s">
        <v>100</v>
      </c>
      <c r="B8" s="5" t="n">
        <v>1046</v>
      </c>
      <c r="C8" s="5" t="n">
        <v>-193</v>
      </c>
      <c r="D8" s="5" t="n">
        <v>-891</v>
      </c>
      <c r="E8" s="5" t="n">
        <v>716</v>
      </c>
    </row>
    <row r="9" spans="1:5">
      <c r="A9" s="4" t="s">
        <v>101</v>
      </c>
      <c r="B9" s="5" t="n">
        <v>140</v>
      </c>
      <c r="C9" s="5" t="n">
        <v>-42</v>
      </c>
      <c r="D9" s="5" t="n">
        <v>-4501</v>
      </c>
      <c r="E9" s="5" t="n">
        <v>-1347</v>
      </c>
    </row>
    <row r="10" spans="1:5">
      <c r="A10" s="4" t="s">
        <v>102</v>
      </c>
      <c r="B10" s="5" t="n">
        <v>-2641</v>
      </c>
      <c r="C10" s="5" t="n">
        <v>2457</v>
      </c>
      <c r="D10" s="5" t="n">
        <v>10414</v>
      </c>
      <c r="E10" s="5" t="n">
        <v>-23901</v>
      </c>
    </row>
    <row r="11" spans="1:5">
      <c r="A11" s="4" t="s">
        <v>103</v>
      </c>
      <c r="B11" s="7" t="n">
        <v>14581</v>
      </c>
      <c r="C11" s="7" t="n">
        <v>8061</v>
      </c>
      <c r="D11" s="7" t="n">
        <v>8894</v>
      </c>
      <c r="E11" s="7" t="n">
        <v>173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6</v>
      </c>
      <c r="B1" s="2" t="s">
        <v>1</v>
      </c>
      <c r="C1" s="2" t="s">
        <v>397</v>
      </c>
    </row>
    <row r="2" spans="1:3">
      <c r="B2" s="2" t="s">
        <v>2</v>
      </c>
      <c r="C2" s="2" t="s">
        <v>27</v>
      </c>
    </row>
    <row r="3" spans="1:3">
      <c r="A3" s="4" t="s">
        <v>398</v>
      </c>
    </row>
    <row r="4" spans="1:3">
      <c r="A4" s="3" t="s">
        <v>399</v>
      </c>
    </row>
    <row r="5" spans="1:3">
      <c r="A5" s="4" t="s">
        <v>400</v>
      </c>
      <c r="B5" s="4" t="s">
        <v>401</v>
      </c>
      <c r="C5" s="4" t="s">
        <v>402</v>
      </c>
    </row>
    <row r="6" spans="1:3">
      <c r="A6" s="4" t="s">
        <v>403</v>
      </c>
      <c r="B6" s="4" t="s">
        <v>404</v>
      </c>
      <c r="C6" s="4" t="s">
        <v>404</v>
      </c>
    </row>
    <row r="7" spans="1:3">
      <c r="A7" s="4" t="s">
        <v>405</v>
      </c>
      <c r="B7" s="7" t="n">
        <v>15000000</v>
      </c>
      <c r="C7" s="7" t="n">
        <v>20000000</v>
      </c>
    </row>
    <row r="8" spans="1:3">
      <c r="A8" s="4" t="s">
        <v>406</v>
      </c>
      <c r="B8" s="4" t="s">
        <v>407</v>
      </c>
      <c r="C8" s="4" t="s">
        <v>408</v>
      </c>
    </row>
    <row r="9" spans="1:3">
      <c r="A9" s="4" t="s">
        <v>409</v>
      </c>
      <c r="B9" s="4" t="s">
        <v>410</v>
      </c>
      <c r="C9" s="4" t="s">
        <v>411</v>
      </c>
    </row>
    <row r="10" spans="1:3">
      <c r="A10" s="4" t="s">
        <v>412</v>
      </c>
    </row>
    <row r="11" spans="1:3">
      <c r="A11" s="3" t="s">
        <v>399</v>
      </c>
    </row>
    <row r="12" spans="1:3">
      <c r="A12" s="4" t="s">
        <v>400</v>
      </c>
      <c r="B12" s="4" t="s">
        <v>413</v>
      </c>
      <c r="C12" s="4" t="s">
        <v>414</v>
      </c>
    </row>
    <row r="13" spans="1:3">
      <c r="A13" s="4" t="s">
        <v>403</v>
      </c>
      <c r="B13" s="4" t="s">
        <v>404</v>
      </c>
      <c r="C13" s="4" t="s">
        <v>404</v>
      </c>
    </row>
    <row r="14" spans="1:3">
      <c r="A14" s="4" t="s">
        <v>405</v>
      </c>
      <c r="B14" s="7" t="n">
        <v>27000000</v>
      </c>
      <c r="C14" s="7" t="n">
        <v>54000000</v>
      </c>
    </row>
    <row r="15" spans="1:3">
      <c r="A15" s="4" t="s">
        <v>406</v>
      </c>
      <c r="B15" s="4" t="s">
        <v>407</v>
      </c>
      <c r="C15" s="4" t="s">
        <v>408</v>
      </c>
    </row>
    <row r="16" spans="1:3">
      <c r="A16" s="4" t="s">
        <v>409</v>
      </c>
      <c r="B16" s="4" t="s">
        <v>415</v>
      </c>
      <c r="C16" s="4" t="s">
        <v>416</v>
      </c>
    </row>
    <row r="17" spans="1:3">
      <c r="A17" s="4" t="s">
        <v>417</v>
      </c>
    </row>
    <row r="18" spans="1:3">
      <c r="A18" s="3" t="s">
        <v>399</v>
      </c>
    </row>
    <row r="19" spans="1:3">
      <c r="A19" s="4" t="s">
        <v>400</v>
      </c>
      <c r="B19" s="4" t="s">
        <v>401</v>
      </c>
      <c r="C19" s="4" t="s">
        <v>414</v>
      </c>
    </row>
    <row r="20" spans="1:3">
      <c r="A20" s="4" t="s">
        <v>403</v>
      </c>
      <c r="B20" s="4" t="s">
        <v>418</v>
      </c>
      <c r="C20" s="4" t="s">
        <v>418</v>
      </c>
    </row>
    <row r="21" spans="1:3">
      <c r="A21" s="4" t="s">
        <v>405</v>
      </c>
      <c r="B21" s="7" t="n">
        <v>30000000</v>
      </c>
      <c r="C21" s="7" t="n">
        <v>36000000</v>
      </c>
    </row>
    <row r="22" spans="1:3">
      <c r="A22" s="4" t="s">
        <v>406</v>
      </c>
      <c r="B22" s="4" t="s">
        <v>407</v>
      </c>
      <c r="C22" s="4" t="s">
        <v>408</v>
      </c>
    </row>
    <row r="23" spans="1:3">
      <c r="A23" s="4" t="s">
        <v>409</v>
      </c>
      <c r="B23" s="4" t="s">
        <v>410</v>
      </c>
      <c r="C23" s="4" t="s">
        <v>416</v>
      </c>
    </row>
    <row r="24" spans="1:3">
      <c r="A24" s="4" t="s">
        <v>419</v>
      </c>
    </row>
    <row r="25" spans="1:3">
      <c r="A25" s="3" t="s">
        <v>399</v>
      </c>
    </row>
    <row r="26" spans="1:3">
      <c r="A26" s="4" t="s">
        <v>400</v>
      </c>
      <c r="B26" s="4" t="s">
        <v>413</v>
      </c>
    </row>
    <row r="27" spans="1:3">
      <c r="A27" s="4" t="s">
        <v>403</v>
      </c>
      <c r="B27" s="4" t="s">
        <v>418</v>
      </c>
    </row>
    <row r="28" spans="1:3">
      <c r="A28" s="4" t="s">
        <v>405</v>
      </c>
      <c r="B28" s="7" t="n">
        <v>48000000</v>
      </c>
    </row>
    <row r="29" spans="1:3">
      <c r="A29" s="4" t="s">
        <v>406</v>
      </c>
      <c r="B29" s="4" t="s">
        <v>407</v>
      </c>
    </row>
    <row r="30" spans="1:3">
      <c r="A30" s="4" t="s">
        <v>409</v>
      </c>
      <c r="B30"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7</v>
      </c>
    </row>
    <row r="2" spans="1:3">
      <c r="A2" s="4" t="s">
        <v>421</v>
      </c>
    </row>
    <row r="3" spans="1:3">
      <c r="A3" s="3" t="s">
        <v>422</v>
      </c>
    </row>
    <row r="4" spans="1:3">
      <c r="A4" s="4" t="s">
        <v>423</v>
      </c>
      <c r="C4" s="7" t="n">
        <v>2827</v>
      </c>
    </row>
    <row r="5" spans="1:3">
      <c r="A5" s="3" t="s">
        <v>424</v>
      </c>
    </row>
    <row r="6" spans="1:3">
      <c r="A6" s="4" t="s">
        <v>142</v>
      </c>
      <c r="B6" s="7" t="n">
        <v>257</v>
      </c>
    </row>
    <row r="7" spans="1:3">
      <c r="A7" s="4" t="s">
        <v>417</v>
      </c>
    </row>
    <row r="8" spans="1:3">
      <c r="A8" s="3" t="s">
        <v>422</v>
      </c>
    </row>
    <row r="9" spans="1:3">
      <c r="A9" s="4" t="s">
        <v>423</v>
      </c>
      <c r="C9" s="5" t="n">
        <v>2352</v>
      </c>
    </row>
    <row r="10" spans="1:3">
      <c r="A10" s="3" t="s">
        <v>424</v>
      </c>
    </row>
    <row r="11" spans="1:3">
      <c r="A11" s="4" t="s">
        <v>142</v>
      </c>
      <c r="B11" s="5" t="n">
        <v>1174</v>
      </c>
    </row>
    <row r="12" spans="1:3">
      <c r="A12" s="4" t="s">
        <v>425</v>
      </c>
    </row>
    <row r="13" spans="1:3">
      <c r="A13" s="3" t="s">
        <v>422</v>
      </c>
    </row>
    <row r="14" spans="1:3">
      <c r="A14" s="4" t="s">
        <v>423</v>
      </c>
      <c r="C14" s="5" t="n">
        <v>2827</v>
      </c>
    </row>
    <row r="15" spans="1:3">
      <c r="A15" s="4" t="s">
        <v>426</v>
      </c>
    </row>
    <row r="16" spans="1:3">
      <c r="A16" s="3" t="s">
        <v>422</v>
      </c>
    </row>
    <row r="17" spans="1:3">
      <c r="A17" s="4" t="s">
        <v>423</v>
      </c>
      <c r="C17" s="7" t="n">
        <v>2352</v>
      </c>
    </row>
    <row r="18" spans="1:3">
      <c r="A18" s="4" t="s">
        <v>427</v>
      </c>
    </row>
    <row r="19" spans="1:3">
      <c r="A19" s="3" t="s">
        <v>424</v>
      </c>
    </row>
    <row r="20" spans="1:3">
      <c r="A20" s="4" t="s">
        <v>142</v>
      </c>
      <c r="B20" s="5" t="n">
        <v>257</v>
      </c>
    </row>
    <row r="21" spans="1:3">
      <c r="A21" s="4" t="s">
        <v>428</v>
      </c>
    </row>
    <row r="22" spans="1:3">
      <c r="A22" s="3" t="s">
        <v>424</v>
      </c>
    </row>
    <row r="23" spans="1:3">
      <c r="A23" s="4" t="s">
        <v>142</v>
      </c>
      <c r="B23" s="7" t="n">
        <v>11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7</v>
      </c>
    </row>
    <row r="2" spans="1:3">
      <c r="A2" s="4" t="s">
        <v>421</v>
      </c>
    </row>
    <row r="3" spans="1:3">
      <c r="A3" s="3" t="s">
        <v>399</v>
      </c>
    </row>
    <row r="4" spans="1:3">
      <c r="A4" s="4" t="s">
        <v>430</v>
      </c>
      <c r="B4" s="7" t="n">
        <v>257</v>
      </c>
    </row>
    <row r="5" spans="1:3">
      <c r="A5" s="4" t="s">
        <v>431</v>
      </c>
      <c r="B5" s="5" t="n">
        <v>0</v>
      </c>
    </row>
    <row r="6" spans="1:3">
      <c r="A6" s="4" t="s">
        <v>432</v>
      </c>
      <c r="B6" s="5" t="n">
        <v>257</v>
      </c>
    </row>
    <row r="7" spans="1:3">
      <c r="A7" s="4" t="s">
        <v>433</v>
      </c>
      <c r="B7" s="5" t="n">
        <v>0</v>
      </c>
    </row>
    <row r="8" spans="1:3">
      <c r="A8" s="4" t="s">
        <v>434</v>
      </c>
      <c r="B8" s="5" t="n">
        <v>-340</v>
      </c>
    </row>
    <row r="9" spans="1:3">
      <c r="A9" s="4" t="s">
        <v>435</v>
      </c>
      <c r="B9" s="5" t="n">
        <v>-83</v>
      </c>
    </row>
    <row r="10" spans="1:3">
      <c r="A10" s="4" t="s">
        <v>436</v>
      </c>
      <c r="C10" s="7" t="n">
        <v>2827</v>
      </c>
    </row>
    <row r="11" spans="1:3">
      <c r="A11" s="4" t="s">
        <v>437</v>
      </c>
      <c r="C11" s="5" t="n">
        <v>0</v>
      </c>
    </row>
    <row r="12" spans="1:3">
      <c r="A12" s="4" t="s">
        <v>438</v>
      </c>
      <c r="C12" s="5" t="n">
        <v>2827</v>
      </c>
    </row>
    <row r="13" spans="1:3">
      <c r="A13" s="4" t="s">
        <v>439</v>
      </c>
      <c r="C13" s="5" t="n">
        <v>0</v>
      </c>
    </row>
    <row r="14" spans="1:3">
      <c r="A14" s="4" t="s">
        <v>440</v>
      </c>
      <c r="C14" s="5" t="n">
        <v>0</v>
      </c>
    </row>
    <row r="15" spans="1:3">
      <c r="A15" s="4" t="s">
        <v>441</v>
      </c>
      <c r="C15" s="5" t="n">
        <v>2827</v>
      </c>
    </row>
    <row r="16" spans="1:3">
      <c r="A16" s="4" t="s">
        <v>417</v>
      </c>
    </row>
    <row r="17" spans="1:3">
      <c r="A17" s="3" t="s">
        <v>399</v>
      </c>
    </row>
    <row r="18" spans="1:3">
      <c r="A18" s="4" t="s">
        <v>430</v>
      </c>
      <c r="B18" s="5" t="n">
        <v>1174</v>
      </c>
    </row>
    <row r="19" spans="1:3">
      <c r="A19" s="4" t="s">
        <v>431</v>
      </c>
      <c r="B19" s="5" t="n">
        <v>0</v>
      </c>
    </row>
    <row r="20" spans="1:3">
      <c r="A20" s="4" t="s">
        <v>432</v>
      </c>
      <c r="B20" s="5" t="n">
        <v>1174</v>
      </c>
    </row>
    <row r="21" spans="1:3">
      <c r="A21" s="4" t="s">
        <v>433</v>
      </c>
      <c r="B21" s="5" t="n">
        <v>0</v>
      </c>
    </row>
    <row r="22" spans="1:3">
      <c r="A22" s="4" t="s">
        <v>434</v>
      </c>
      <c r="B22" s="5" t="n">
        <v>-1330</v>
      </c>
    </row>
    <row r="23" spans="1:3">
      <c r="A23" s="4" t="s">
        <v>435</v>
      </c>
      <c r="B23" s="7" t="n">
        <v>-156</v>
      </c>
    </row>
    <row r="24" spans="1:3">
      <c r="A24" s="4" t="s">
        <v>436</v>
      </c>
      <c r="C24" s="5" t="n">
        <v>2352</v>
      </c>
    </row>
    <row r="25" spans="1:3">
      <c r="A25" s="4" t="s">
        <v>437</v>
      </c>
      <c r="C25" s="5" t="n">
        <v>0</v>
      </c>
    </row>
    <row r="26" spans="1:3">
      <c r="A26" s="4" t="s">
        <v>438</v>
      </c>
      <c r="C26" s="5" t="n">
        <v>2352</v>
      </c>
    </row>
    <row r="27" spans="1:3">
      <c r="A27" s="4" t="s">
        <v>439</v>
      </c>
      <c r="C27" s="5" t="n">
        <v>0</v>
      </c>
    </row>
    <row r="28" spans="1:3">
      <c r="A28" s="4" t="s">
        <v>440</v>
      </c>
      <c r="C28" s="5" t="n">
        <v>0</v>
      </c>
    </row>
    <row r="29" spans="1:3">
      <c r="A29" s="4" t="s">
        <v>441</v>
      </c>
      <c r="C29" s="7" t="n">
        <v>23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2</v>
      </c>
      <c r="D1" s="2" t="s">
        <v>1</v>
      </c>
    </row>
    <row r="2" spans="1:5">
      <c r="B2" s="2" t="s">
        <v>2</v>
      </c>
      <c r="C2" s="2" t="s">
        <v>73</v>
      </c>
      <c r="D2" s="2" t="s">
        <v>2</v>
      </c>
      <c r="E2" s="2" t="s">
        <v>73</v>
      </c>
    </row>
    <row r="3" spans="1:5">
      <c r="A3" s="3" t="s">
        <v>399</v>
      </c>
    </row>
    <row r="4" spans="1:5">
      <c r="A4" s="4" t="s">
        <v>443</v>
      </c>
      <c r="B4" s="7" t="n">
        <v>1046</v>
      </c>
      <c r="C4" s="7" t="n">
        <v>-193</v>
      </c>
    </row>
    <row r="5" spans="1:5">
      <c r="A5" s="4" t="s">
        <v>444</v>
      </c>
    </row>
    <row r="6" spans="1:5">
      <c r="A6" s="3" t="s">
        <v>399</v>
      </c>
    </row>
    <row r="7" spans="1:5">
      <c r="A7" s="4" t="s">
        <v>443</v>
      </c>
      <c r="D7" s="7" t="n">
        <v>-892</v>
      </c>
      <c r="E7" s="7" t="n">
        <v>716</v>
      </c>
    </row>
    <row r="8" spans="1:5">
      <c r="A8" s="4" t="s">
        <v>445</v>
      </c>
      <c r="B8" s="5" t="n">
        <v>-518</v>
      </c>
      <c r="C8" s="5" t="n">
        <v>-370</v>
      </c>
      <c r="D8" s="5" t="n">
        <v>-2226</v>
      </c>
      <c r="E8" s="5" t="n">
        <v>-200</v>
      </c>
    </row>
    <row r="9" spans="1:5">
      <c r="A9" s="4" t="s">
        <v>446</v>
      </c>
    </row>
    <row r="10" spans="1:5">
      <c r="A10" s="3" t="s">
        <v>399</v>
      </c>
    </row>
    <row r="11" spans="1:5">
      <c r="A11" s="4" t="s">
        <v>447</v>
      </c>
      <c r="B11" s="5" t="n">
        <v>-140</v>
      </c>
      <c r="C11" s="5" t="n">
        <v>42</v>
      </c>
      <c r="D11" s="5" t="n">
        <v>4501</v>
      </c>
      <c r="E11" s="5" t="n">
        <v>1347</v>
      </c>
    </row>
    <row r="12" spans="1:5">
      <c r="A12" s="4" t="s">
        <v>421</v>
      </c>
    </row>
    <row r="13" spans="1:5">
      <c r="A13" s="3" t="s">
        <v>399</v>
      </c>
    </row>
    <row r="14" spans="1:5">
      <c r="A14" s="4" t="s">
        <v>443</v>
      </c>
      <c r="B14" s="5" t="n">
        <v>386</v>
      </c>
      <c r="C14" s="5" t="n">
        <v>-217</v>
      </c>
    </row>
    <row r="15" spans="1:5">
      <c r="A15" s="4" t="s">
        <v>448</v>
      </c>
    </row>
    <row r="16" spans="1:5">
      <c r="A16" s="3" t="s">
        <v>399</v>
      </c>
    </row>
    <row r="17" spans="1:5">
      <c r="A17" s="4" t="s">
        <v>443</v>
      </c>
      <c r="D17" s="5" t="n">
        <v>-756</v>
      </c>
      <c r="E17" s="5" t="n">
        <v>666</v>
      </c>
    </row>
    <row r="18" spans="1:5">
      <c r="A18" s="4" t="s">
        <v>445</v>
      </c>
      <c r="B18" s="5" t="n">
        <v>18</v>
      </c>
      <c r="C18" s="5" t="n">
        <v>-142</v>
      </c>
      <c r="D18" s="5" t="n">
        <v>-300</v>
      </c>
      <c r="E18" s="5" t="n">
        <v>127</v>
      </c>
    </row>
    <row r="19" spans="1:5">
      <c r="A19" s="4" t="s">
        <v>449</v>
      </c>
    </row>
    <row r="20" spans="1:5">
      <c r="A20" s="3" t="s">
        <v>399</v>
      </c>
    </row>
    <row r="21" spans="1:5">
      <c r="A21" s="4" t="s">
        <v>447</v>
      </c>
      <c r="D21" s="5" t="n">
        <v>2191</v>
      </c>
      <c r="E21" s="5" t="n">
        <v>1305</v>
      </c>
    </row>
    <row r="22" spans="1:5">
      <c r="A22" s="4" t="s">
        <v>417</v>
      </c>
    </row>
    <row r="23" spans="1:5">
      <c r="A23" s="3" t="s">
        <v>399</v>
      </c>
    </row>
    <row r="24" spans="1:5">
      <c r="A24" s="4" t="s">
        <v>443</v>
      </c>
      <c r="B24" s="5" t="n">
        <v>660</v>
      </c>
      <c r="C24" s="5" t="n">
        <v>24</v>
      </c>
    </row>
    <row r="25" spans="1:5">
      <c r="A25" s="4" t="s">
        <v>450</v>
      </c>
    </row>
    <row r="26" spans="1:5">
      <c r="A26" s="3" t="s">
        <v>399</v>
      </c>
    </row>
    <row r="27" spans="1:5">
      <c r="A27" s="4" t="s">
        <v>443</v>
      </c>
      <c r="D27" s="5" t="n">
        <v>-136</v>
      </c>
      <c r="E27" s="5" t="n">
        <v>50</v>
      </c>
    </row>
    <row r="28" spans="1:5">
      <c r="A28" s="4" t="s">
        <v>445</v>
      </c>
      <c r="B28" s="5" t="n">
        <v>-536</v>
      </c>
      <c r="C28" s="5" t="n">
        <v>-228</v>
      </c>
      <c r="D28" s="5" t="n">
        <v>-1926</v>
      </c>
      <c r="E28" s="5" t="n">
        <v>-327</v>
      </c>
    </row>
    <row r="29" spans="1:5">
      <c r="A29" s="4" t="s">
        <v>451</v>
      </c>
    </row>
    <row r="30" spans="1:5">
      <c r="A30" s="3" t="s">
        <v>399</v>
      </c>
    </row>
    <row r="31" spans="1:5">
      <c r="A31" s="4" t="s">
        <v>447</v>
      </c>
      <c r="B31" s="7" t="n">
        <v>-140</v>
      </c>
      <c r="C31" s="7" t="n">
        <v>42</v>
      </c>
      <c r="D31" s="7" t="n">
        <v>2310</v>
      </c>
      <c r="E31" s="7" t="n">
        <v>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7</v>
      </c>
    </row>
    <row r="3" spans="1:3">
      <c r="A3" s="3" t="s">
        <v>399</v>
      </c>
    </row>
    <row r="4" spans="1:3">
      <c r="A4" s="4" t="s">
        <v>453</v>
      </c>
      <c r="B4" s="4" t="s">
        <v>454</v>
      </c>
    </row>
    <row r="5" spans="1:3">
      <c r="A5" s="4" t="s">
        <v>455</v>
      </c>
      <c r="B5" s="7" t="n">
        <v>94000</v>
      </c>
    </row>
    <row r="6" spans="1:3">
      <c r="A6" s="4" t="s">
        <v>456</v>
      </c>
    </row>
    <row r="7" spans="1:3">
      <c r="A7" s="3" t="s">
        <v>399</v>
      </c>
    </row>
    <row r="8" spans="1:3">
      <c r="A8" s="4" t="s">
        <v>457</v>
      </c>
      <c r="B8" s="5" t="n">
        <v>5300000</v>
      </c>
      <c r="C8" s="7" t="n">
        <v>7600000</v>
      </c>
    </row>
    <row r="9" spans="1:3">
      <c r="A9" s="4" t="s">
        <v>458</v>
      </c>
      <c r="B9" s="5" t="n">
        <v>500000</v>
      </c>
    </row>
    <row r="10" spans="1:3">
      <c r="A10" s="4" t="s">
        <v>459</v>
      </c>
      <c r="B10" s="5" t="n">
        <v>1670000</v>
      </c>
    </row>
    <row r="11" spans="1:3">
      <c r="A11" s="4" t="s">
        <v>460</v>
      </c>
      <c r="B11" s="7" t="n">
        <v>3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7</v>
      </c>
    </row>
    <row r="2" spans="1:3">
      <c r="A2" s="4" t="s">
        <v>462</v>
      </c>
    </row>
    <row r="3" spans="1:3">
      <c r="A3" s="3" t="s">
        <v>463</v>
      </c>
    </row>
    <row r="4" spans="1:3">
      <c r="A4" s="4" t="s">
        <v>464</v>
      </c>
      <c r="C4" s="7" t="n">
        <v>5179</v>
      </c>
    </row>
    <row r="5" spans="1:3">
      <c r="A5" s="4" t="s">
        <v>465</v>
      </c>
    </row>
    <row r="6" spans="1:3">
      <c r="A6" s="3" t="s">
        <v>466</v>
      </c>
    </row>
    <row r="7" spans="1:3">
      <c r="A7" s="4" t="s">
        <v>467</v>
      </c>
      <c r="B7" s="7" t="n">
        <v>1431</v>
      </c>
    </row>
    <row r="8" spans="1:3">
      <c r="A8" s="4" t="s">
        <v>468</v>
      </c>
    </row>
    <row r="9" spans="1:3">
      <c r="A9" s="3" t="s">
        <v>463</v>
      </c>
    </row>
    <row r="10" spans="1:3">
      <c r="A10" s="4" t="s">
        <v>464</v>
      </c>
      <c r="C10" s="5" t="n">
        <v>5179</v>
      </c>
    </row>
    <row r="11" spans="1:3">
      <c r="A11" s="4" t="s">
        <v>469</v>
      </c>
    </row>
    <row r="12" spans="1:3">
      <c r="A12" s="3" t="s">
        <v>466</v>
      </c>
    </row>
    <row r="13" spans="1:3">
      <c r="A13" s="4" t="s">
        <v>467</v>
      </c>
      <c r="B13" s="5" t="n">
        <v>1431</v>
      </c>
    </row>
    <row r="14" spans="1:3">
      <c r="A14" s="4" t="s">
        <v>470</v>
      </c>
    </row>
    <row r="15" spans="1:3">
      <c r="A15" s="3" t="s">
        <v>463</v>
      </c>
    </row>
    <row r="16" spans="1:3">
      <c r="A16" s="4" t="s">
        <v>464</v>
      </c>
      <c r="C16" s="7" t="n">
        <v>5179</v>
      </c>
    </row>
    <row r="17" spans="1:3">
      <c r="A17" s="4" t="s">
        <v>471</v>
      </c>
    </row>
    <row r="18" spans="1:3">
      <c r="A18" s="3" t="s">
        <v>466</v>
      </c>
    </row>
    <row r="19" spans="1:3">
      <c r="A19" s="4" t="s">
        <v>467</v>
      </c>
      <c r="B19" s="7" t="n">
        <v>14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7</v>
      </c>
    </row>
    <row r="2" spans="1:3">
      <c r="A2" s="3" t="s">
        <v>473</v>
      </c>
    </row>
    <row r="3" spans="1:3">
      <c r="A3" s="4" t="s">
        <v>474</v>
      </c>
      <c r="B3" s="7" t="n">
        <v>305039</v>
      </c>
      <c r="C3" s="7" t="n">
        <v>303416</v>
      </c>
    </row>
    <row r="4" spans="1:3">
      <c r="A4" s="4" t="s">
        <v>475</v>
      </c>
    </row>
    <row r="5" spans="1:3">
      <c r="A5" s="3" t="s">
        <v>473</v>
      </c>
    </row>
    <row r="6" spans="1:3">
      <c r="A6" s="4" t="s">
        <v>474</v>
      </c>
      <c r="B6" s="5" t="n">
        <v>82593</v>
      </c>
      <c r="C6" s="5" t="n">
        <v>81576</v>
      </c>
    </row>
    <row r="7" spans="1:3">
      <c r="A7" s="4" t="s">
        <v>476</v>
      </c>
      <c r="B7" s="5" t="n">
        <v>129778</v>
      </c>
      <c r="C7" s="5" t="n">
        <v>127617</v>
      </c>
    </row>
    <row r="8" spans="1:3">
      <c r="A8" s="4" t="s">
        <v>477</v>
      </c>
    </row>
    <row r="9" spans="1:3">
      <c r="A9" s="3" t="s">
        <v>473</v>
      </c>
    </row>
    <row r="10" spans="1:3">
      <c r="A10" s="4" t="s">
        <v>474</v>
      </c>
      <c r="B10" s="5" t="n">
        <v>222446</v>
      </c>
      <c r="C10" s="5" t="n">
        <v>221840</v>
      </c>
    </row>
    <row r="11" spans="1:3">
      <c r="A11" s="4" t="s">
        <v>476</v>
      </c>
      <c r="B11" s="7" t="n">
        <v>222244</v>
      </c>
      <c r="C11" s="7" t="n">
        <v>2247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478</v>
      </c>
      <c r="B1" s="2" t="s">
        <v>479</v>
      </c>
      <c r="C1" s="2" t="s">
        <v>480</v>
      </c>
      <c r="D1" s="2" t="s">
        <v>2</v>
      </c>
      <c r="E1" s="2" t="s">
        <v>27</v>
      </c>
    </row>
    <row r="2" spans="1:5">
      <c r="A2" s="4" t="s">
        <v>481</v>
      </c>
    </row>
    <row r="3" spans="1:5">
      <c r="A3" s="3" t="s">
        <v>482</v>
      </c>
    </row>
    <row r="4" spans="1:5">
      <c r="A4" s="4" t="s">
        <v>483</v>
      </c>
      <c r="B4" s="4" t="s">
        <v>484</v>
      </c>
      <c r="D4" s="4" t="s">
        <v>484</v>
      </c>
      <c r="E4" s="4" t="s">
        <v>484</v>
      </c>
    </row>
    <row r="5" spans="1:5">
      <c r="A5" s="4" t="s">
        <v>485</v>
      </c>
      <c r="B5" s="4" t="s">
        <v>486</v>
      </c>
      <c r="D5" s="4" t="s">
        <v>486</v>
      </c>
      <c r="E5" s="4" t="s">
        <v>486</v>
      </c>
    </row>
    <row r="6" spans="1:5">
      <c r="A6" s="4" t="s">
        <v>487</v>
      </c>
    </row>
    <row r="7" spans="1:5">
      <c r="A7" s="3" t="s">
        <v>482</v>
      </c>
    </row>
    <row r="8" spans="1:5">
      <c r="A8" s="4" t="s">
        <v>483</v>
      </c>
      <c r="C8" s="4" t="s">
        <v>488</v>
      </c>
      <c r="D8" s="4" t="s">
        <v>488</v>
      </c>
      <c r="E8" s="4" t="s">
        <v>488</v>
      </c>
    </row>
    <row r="9" spans="1:5">
      <c r="A9" s="4" t="s">
        <v>485</v>
      </c>
      <c r="C9" s="4" t="s">
        <v>489</v>
      </c>
      <c r="D9" s="4" t="s">
        <v>489</v>
      </c>
      <c r="E9" s="4" t="s">
        <v>4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s>
  <sheetData>
    <row r="1" spans="1:6">
      <c r="A1" s="1" t="s">
        <v>490</v>
      </c>
      <c r="B1" s="2" t="s">
        <v>479</v>
      </c>
      <c r="C1" s="2" t="s">
        <v>480</v>
      </c>
      <c r="D1" s="2" t="s">
        <v>2</v>
      </c>
      <c r="E1" s="2" t="s">
        <v>73</v>
      </c>
      <c r="F1" s="2" t="s">
        <v>27</v>
      </c>
    </row>
    <row r="2" spans="1:6">
      <c r="A2" s="3" t="s">
        <v>491</v>
      </c>
    </row>
    <row r="3" spans="1:6">
      <c r="A3" s="4" t="s">
        <v>492</v>
      </c>
      <c r="E3" s="7" t="n">
        <v>5902000</v>
      </c>
    </row>
    <row r="4" spans="1:6">
      <c r="A4" s="4" t="s">
        <v>487</v>
      </c>
    </row>
    <row r="5" spans="1:6">
      <c r="A5" s="3" t="s">
        <v>491</v>
      </c>
    </row>
    <row r="6" spans="1:6">
      <c r="A6" s="4" t="s">
        <v>483</v>
      </c>
      <c r="C6" s="4" t="s">
        <v>488</v>
      </c>
      <c r="D6" s="4" t="s">
        <v>488</v>
      </c>
      <c r="F6" s="4" t="s">
        <v>488</v>
      </c>
    </row>
    <row r="7" spans="1:6">
      <c r="A7" s="4" t="s">
        <v>485</v>
      </c>
      <c r="C7" s="4" t="s">
        <v>489</v>
      </c>
      <c r="D7" s="4" t="s">
        <v>489</v>
      </c>
      <c r="F7" s="4" t="s">
        <v>489</v>
      </c>
    </row>
    <row r="8" spans="1:6">
      <c r="A8" s="4" t="s">
        <v>493</v>
      </c>
      <c r="C8" s="7" t="n">
        <v>225000000</v>
      </c>
    </row>
    <row r="9" spans="1:6">
      <c r="A9" s="4" t="s">
        <v>492</v>
      </c>
      <c r="C9" s="5" t="n">
        <v>5039000</v>
      </c>
    </row>
    <row r="10" spans="1:6">
      <c r="A10" s="4" t="s">
        <v>494</v>
      </c>
      <c r="C10" s="7" t="n">
        <v>1125000</v>
      </c>
    </row>
    <row r="11" spans="1:6">
      <c r="A11" s="4" t="s">
        <v>481</v>
      </c>
    </row>
    <row r="12" spans="1:6">
      <c r="A12" s="3" t="s">
        <v>491</v>
      </c>
    </row>
    <row r="13" spans="1:6">
      <c r="A13" s="4" t="s">
        <v>483</v>
      </c>
      <c r="B13" s="4" t="s">
        <v>484</v>
      </c>
      <c r="D13" s="4" t="s">
        <v>484</v>
      </c>
      <c r="F13" s="4" t="s">
        <v>484</v>
      </c>
    </row>
    <row r="14" spans="1:6">
      <c r="A14" s="4" t="s">
        <v>485</v>
      </c>
      <c r="B14" s="4" t="s">
        <v>486</v>
      </c>
      <c r="D14" s="4" t="s">
        <v>486</v>
      </c>
      <c r="F14" s="4" t="s">
        <v>486</v>
      </c>
    </row>
    <row r="15" spans="1:6">
      <c r="A15" s="4" t="s">
        <v>493</v>
      </c>
      <c r="B15" s="7" t="n">
        <v>86250000</v>
      </c>
    </row>
    <row r="16" spans="1:6">
      <c r="A16" s="4" t="s">
        <v>492</v>
      </c>
      <c r="B16" s="7" t="n">
        <v>5902000</v>
      </c>
      <c r="D16" s="7" t="n">
        <v>5902000</v>
      </c>
    </row>
    <row r="17" spans="1:6">
      <c r="A17" s="4" t="s">
        <v>495</v>
      </c>
    </row>
    <row r="18" spans="1:6">
      <c r="A18" s="3" t="s">
        <v>491</v>
      </c>
    </row>
    <row r="19" spans="1:6">
      <c r="A19" s="4" t="s">
        <v>496</v>
      </c>
      <c r="D19" s="5" t="n">
        <v>0</v>
      </c>
      <c r="E19" s="5" t="n">
        <v>0</v>
      </c>
    </row>
    <row r="20" spans="1:6">
      <c r="A20" s="4" t="s">
        <v>497</v>
      </c>
      <c r="D20" s="7" t="n">
        <v>0</v>
      </c>
      <c r="E2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7</v>
      </c>
    </row>
    <row r="2" spans="1:3">
      <c r="A2" s="3" t="s">
        <v>499</v>
      </c>
    </row>
    <row r="3" spans="1:3">
      <c r="A3" s="4" t="s">
        <v>500</v>
      </c>
      <c r="B3" s="7" t="n">
        <v>-6211</v>
      </c>
      <c r="C3" s="7" t="n">
        <v>-7834</v>
      </c>
    </row>
    <row r="4" spans="1:3">
      <c r="A4" s="4" t="s">
        <v>501</v>
      </c>
      <c r="B4" s="5" t="n">
        <v>305039</v>
      </c>
      <c r="C4" s="5" t="n">
        <v>303416</v>
      </c>
    </row>
    <row r="5" spans="1:3">
      <c r="A5" s="4" t="s">
        <v>502</v>
      </c>
    </row>
    <row r="6" spans="1:3">
      <c r="A6" s="3" t="s">
        <v>499</v>
      </c>
    </row>
    <row r="7" spans="1:3">
      <c r="A7" s="4" t="s">
        <v>503</v>
      </c>
      <c r="B7" s="5" t="n">
        <v>86250</v>
      </c>
      <c r="C7" s="5" t="n">
        <v>86250</v>
      </c>
    </row>
    <row r="8" spans="1:3">
      <c r="A8" s="4" t="s">
        <v>504</v>
      </c>
    </row>
    <row r="9" spans="1:3">
      <c r="A9" s="3" t="s">
        <v>499</v>
      </c>
    </row>
    <row r="10" spans="1:3">
      <c r="A10" s="4" t="s">
        <v>503</v>
      </c>
      <c r="B10" s="7" t="n">
        <v>225000</v>
      </c>
      <c r="C10" s="7" t="n">
        <v>2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37"/>
    <col customWidth="1" max="7" min="7" width="24"/>
    <col customWidth="1" max="8" min="8" width="46"/>
  </cols>
  <sheetData>
    <row r="1" spans="1:8">
      <c r="A1" s="1" t="s">
        <v>104</v>
      </c>
      <c r="B1" s="2" t="s">
        <v>105</v>
      </c>
      <c r="C1" s="2" t="s">
        <v>106</v>
      </c>
      <c r="D1" s="2" t="s">
        <v>107</v>
      </c>
      <c r="E1" s="2" t="s">
        <v>108</v>
      </c>
      <c r="F1" s="2" t="s">
        <v>109</v>
      </c>
      <c r="G1" s="2" t="s">
        <v>110</v>
      </c>
      <c r="H1" s="2" t="s">
        <v>111</v>
      </c>
    </row>
    <row r="2" spans="1:8">
      <c r="A2" s="4" t="s">
        <v>112</v>
      </c>
      <c r="B2" s="7" t="n">
        <v>-72114</v>
      </c>
      <c r="D2" s="7" t="n">
        <v>416</v>
      </c>
      <c r="E2" s="7" t="n">
        <v>130189</v>
      </c>
      <c r="F2" s="7" t="n">
        <v>-125825</v>
      </c>
      <c r="G2" s="7" t="n">
        <v>-90918</v>
      </c>
      <c r="H2" s="7" t="n">
        <v>14024</v>
      </c>
    </row>
    <row r="3" spans="1:8">
      <c r="A3" s="4" t="s">
        <v>113</v>
      </c>
      <c r="C3" s="5" t="n">
        <v>35048338</v>
      </c>
    </row>
    <row r="4" spans="1:8">
      <c r="A4" s="4" t="s">
        <v>114</v>
      </c>
      <c r="B4" s="5" t="n">
        <v>1614</v>
      </c>
      <c r="E4" s="5" t="n">
        <v>1614</v>
      </c>
    </row>
    <row r="5" spans="1:8">
      <c r="A5" s="4" t="s">
        <v>115</v>
      </c>
      <c r="B5" s="5" t="n">
        <v>3391</v>
      </c>
      <c r="D5" s="5" t="n">
        <v>5</v>
      </c>
      <c r="E5" s="5" t="n">
        <v>3386</v>
      </c>
    </row>
    <row r="6" spans="1:8">
      <c r="A6" s="4" t="s">
        <v>116</v>
      </c>
      <c r="C6" s="5" t="n">
        <v>487873</v>
      </c>
    </row>
    <row r="7" spans="1:8">
      <c r="A7" s="4" t="s">
        <v>117</v>
      </c>
      <c r="D7" s="5" t="n">
        <v>4</v>
      </c>
      <c r="E7" s="5" t="n">
        <v>-4</v>
      </c>
    </row>
    <row r="8" spans="1:8">
      <c r="A8" s="4" t="s">
        <v>118</v>
      </c>
      <c r="C8" s="5" t="n">
        <v>397522</v>
      </c>
    </row>
    <row r="9" spans="1:8">
      <c r="A9" s="4" t="s">
        <v>119</v>
      </c>
      <c r="B9" s="7" t="n">
        <v>-11401</v>
      </c>
      <c r="G9" s="5" t="n">
        <v>-11401</v>
      </c>
    </row>
    <row r="10" spans="1:8">
      <c r="A10" s="4" t="s">
        <v>120</v>
      </c>
      <c r="B10" s="5" t="n">
        <v>-1795444</v>
      </c>
      <c r="C10" s="5" t="n">
        <v>-1795444</v>
      </c>
    </row>
    <row r="11" spans="1:8">
      <c r="A11" s="4" t="s">
        <v>121</v>
      </c>
      <c r="B11" s="7" t="n">
        <v>-23901</v>
      </c>
      <c r="H11" s="5" t="n">
        <v>-23901</v>
      </c>
    </row>
    <row r="12" spans="1:8">
      <c r="A12" s="4" t="s">
        <v>90</v>
      </c>
      <c r="B12" s="5" t="n">
        <v>41283</v>
      </c>
      <c r="F12" s="5" t="n">
        <v>41283</v>
      </c>
    </row>
    <row r="13" spans="1:8">
      <c r="A13" s="4" t="s">
        <v>122</v>
      </c>
      <c r="B13" s="5" t="n">
        <v>-61128</v>
      </c>
      <c r="D13" s="5" t="n">
        <v>425</v>
      </c>
      <c r="E13" s="5" t="n">
        <v>135185</v>
      </c>
      <c r="F13" s="5" t="n">
        <v>-84542</v>
      </c>
      <c r="G13" s="5" t="n">
        <v>-102319</v>
      </c>
      <c r="H13" s="5" t="n">
        <v>-9877</v>
      </c>
    </row>
    <row r="14" spans="1:8">
      <c r="A14" s="4" t="s">
        <v>123</v>
      </c>
      <c r="C14" s="5" t="n">
        <v>34138289</v>
      </c>
    </row>
    <row r="15" spans="1:8">
      <c r="A15" s="4" t="s">
        <v>124</v>
      </c>
      <c r="H15" s="5" t="n">
        <v>-12334</v>
      </c>
    </row>
    <row r="16" spans="1:8">
      <c r="A16" s="4" t="s">
        <v>121</v>
      </c>
      <c r="B16" s="5" t="n">
        <v>2457</v>
      </c>
      <c r="H16" s="5" t="n">
        <v>2457</v>
      </c>
    </row>
    <row r="17" spans="1:8">
      <c r="A17" s="4" t="s">
        <v>90</v>
      </c>
      <c r="B17" s="5" t="n">
        <v>5604</v>
      </c>
    </row>
    <row r="18" spans="1:8">
      <c r="A18" s="4" t="s">
        <v>122</v>
      </c>
      <c r="B18" s="5" t="n">
        <v>-61128</v>
      </c>
      <c r="D18" s="5" t="n">
        <v>425</v>
      </c>
      <c r="E18" s="5" t="n">
        <v>135185</v>
      </c>
      <c r="F18" s="5" t="n">
        <v>-84542</v>
      </c>
      <c r="G18" s="5" t="n">
        <v>-102319</v>
      </c>
      <c r="H18" s="5" t="n">
        <v>-9877</v>
      </c>
    </row>
    <row r="19" spans="1:8">
      <c r="A19" s="4" t="s">
        <v>123</v>
      </c>
      <c r="C19" s="5" t="n">
        <v>34138289</v>
      </c>
    </row>
    <row r="20" spans="1:8">
      <c r="A20" s="4" t="s">
        <v>125</v>
      </c>
      <c r="B20" s="5" t="n">
        <v>-39637</v>
      </c>
      <c r="D20" s="5" t="n">
        <v>426</v>
      </c>
      <c r="E20" s="5" t="n">
        <v>136259</v>
      </c>
      <c r="F20" s="5" t="n">
        <v>-40889</v>
      </c>
      <c r="G20" s="5" t="n">
        <v>-102319</v>
      </c>
      <c r="H20" s="5" t="n">
        <v>-33114</v>
      </c>
    </row>
    <row r="21" spans="1:8">
      <c r="A21" s="4" t="s">
        <v>126</v>
      </c>
      <c r="B21" s="5" t="n">
        <v>8484</v>
      </c>
      <c r="F21" s="5" t="n">
        <v>8484</v>
      </c>
    </row>
    <row r="22" spans="1:8">
      <c r="A22" s="4" t="s">
        <v>127</v>
      </c>
      <c r="B22" s="7" t="n">
        <v>-31153</v>
      </c>
      <c r="D22" s="5" t="n">
        <v>426</v>
      </c>
      <c r="E22" s="5" t="n">
        <v>136259</v>
      </c>
      <c r="F22" s="5" t="n">
        <v>-32405</v>
      </c>
      <c r="G22" s="5" t="n">
        <v>-102319</v>
      </c>
      <c r="H22" s="5" t="n">
        <v>-33114</v>
      </c>
    </row>
    <row r="23" spans="1:8">
      <c r="A23" s="4" t="s">
        <v>128</v>
      </c>
      <c r="B23" s="5" t="n">
        <v>34189599</v>
      </c>
      <c r="C23" s="5" t="n">
        <v>34189599</v>
      </c>
    </row>
    <row r="24" spans="1:8">
      <c r="A24" s="4" t="s">
        <v>114</v>
      </c>
      <c r="B24" s="7" t="n">
        <v>3893</v>
      </c>
      <c r="E24" s="5" t="n">
        <v>3893</v>
      </c>
    </row>
    <row r="25" spans="1:8">
      <c r="A25" s="4" t="s">
        <v>115</v>
      </c>
      <c r="B25" s="5" t="n">
        <v>1113</v>
      </c>
      <c r="D25" s="5" t="n">
        <v>2</v>
      </c>
      <c r="E25" s="5" t="n">
        <v>1111</v>
      </c>
    </row>
    <row r="26" spans="1:8">
      <c r="A26" s="4" t="s">
        <v>116</v>
      </c>
      <c r="C26" s="5" t="n">
        <v>159841</v>
      </c>
    </row>
    <row r="27" spans="1:8">
      <c r="A27" s="4" t="s">
        <v>117</v>
      </c>
      <c r="D27" s="5" t="n">
        <v>2</v>
      </c>
      <c r="E27" s="5" t="n">
        <v>-2</v>
      </c>
    </row>
    <row r="28" spans="1:8">
      <c r="A28" s="4" t="s">
        <v>118</v>
      </c>
      <c r="C28" s="5" t="n">
        <v>270456</v>
      </c>
    </row>
    <row r="29" spans="1:8">
      <c r="A29" s="4" t="s">
        <v>119</v>
      </c>
      <c r="B29" s="5" t="n">
        <v>-199</v>
      </c>
      <c r="G29" s="5" t="n">
        <v>-199</v>
      </c>
    </row>
    <row r="30" spans="1:8">
      <c r="A30" s="4" t="s">
        <v>120</v>
      </c>
      <c r="C30" s="5" t="n">
        <v>-19432</v>
      </c>
    </row>
    <row r="31" spans="1:8">
      <c r="A31" s="4" t="s">
        <v>121</v>
      </c>
      <c r="B31" s="5" t="n">
        <v>10414</v>
      </c>
      <c r="H31" s="5" t="n">
        <v>10414</v>
      </c>
    </row>
    <row r="32" spans="1:8">
      <c r="A32" s="4" t="s">
        <v>90</v>
      </c>
      <c r="B32" s="5" t="n">
        <v>-1520</v>
      </c>
      <c r="F32" s="5" t="n">
        <v>-1520</v>
      </c>
    </row>
    <row r="33" spans="1:8">
      <c r="A33" s="4" t="s">
        <v>129</v>
      </c>
      <c r="B33" s="7" t="n">
        <v>-17452</v>
      </c>
      <c r="D33" s="5" t="n">
        <v>430</v>
      </c>
      <c r="E33" s="5" t="n">
        <v>141261</v>
      </c>
      <c r="F33" s="5" t="n">
        <v>-33925</v>
      </c>
      <c r="G33" s="5" t="n">
        <v>-102518</v>
      </c>
      <c r="H33" s="5" t="n">
        <v>-22700</v>
      </c>
    </row>
    <row r="34" spans="1:8">
      <c r="A34" s="4" t="s">
        <v>130</v>
      </c>
      <c r="B34" s="5" t="n">
        <v>34600464</v>
      </c>
      <c r="C34" s="5" t="n">
        <v>34600464</v>
      </c>
    </row>
    <row r="35" spans="1:8">
      <c r="A35" s="4" t="s">
        <v>131</v>
      </c>
      <c r="H35" s="5" t="n">
        <v>-20059</v>
      </c>
    </row>
    <row r="36" spans="1:8">
      <c r="A36" s="4" t="s">
        <v>121</v>
      </c>
      <c r="B36" s="7" t="n">
        <v>-2641</v>
      </c>
      <c r="H36" s="5" t="n">
        <v>-2641</v>
      </c>
    </row>
    <row r="37" spans="1:8">
      <c r="A37" s="4" t="s">
        <v>90</v>
      </c>
      <c r="B37" s="5" t="n">
        <v>17222</v>
      </c>
    </row>
    <row r="38" spans="1:8">
      <c r="A38" s="4" t="s">
        <v>129</v>
      </c>
      <c r="B38" s="7" t="n">
        <v>-17452</v>
      </c>
      <c r="D38" s="7" t="n">
        <v>430</v>
      </c>
      <c r="E38" s="7" t="n">
        <v>141261</v>
      </c>
      <c r="F38" s="7" t="n">
        <v>-33925</v>
      </c>
      <c r="G38" s="7" t="n">
        <v>-102518</v>
      </c>
      <c r="H38" s="7" t="n">
        <v>-22700</v>
      </c>
    </row>
    <row r="39" spans="1:8">
      <c r="A39" s="4" t="s">
        <v>130</v>
      </c>
      <c r="B39" s="5" t="n">
        <v>34600464</v>
      </c>
      <c r="C39" s="5" t="n">
        <v>346004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505</v>
      </c>
      <c r="B1" s="2" t="s">
        <v>479</v>
      </c>
      <c r="C1" s="2" t="s">
        <v>480</v>
      </c>
      <c r="D1" s="2" t="s">
        <v>2</v>
      </c>
      <c r="E1" s="2" t="s">
        <v>27</v>
      </c>
    </row>
    <row r="2" spans="1:5">
      <c r="A2" s="4" t="s">
        <v>481</v>
      </c>
    </row>
    <row r="3" spans="1:5">
      <c r="A3" s="3" t="s">
        <v>499</v>
      </c>
    </row>
    <row r="4" spans="1:5">
      <c r="A4" s="4" t="s">
        <v>483</v>
      </c>
      <c r="B4" s="4" t="s">
        <v>484</v>
      </c>
      <c r="D4" s="4" t="s">
        <v>484</v>
      </c>
      <c r="E4" s="4" t="s">
        <v>484</v>
      </c>
    </row>
    <row r="5" spans="1:5">
      <c r="A5" s="4" t="s">
        <v>485</v>
      </c>
      <c r="B5" s="4" t="s">
        <v>486</v>
      </c>
      <c r="D5" s="4" t="s">
        <v>486</v>
      </c>
      <c r="E5" s="4" t="s">
        <v>486</v>
      </c>
    </row>
    <row r="6" spans="1:5">
      <c r="A6" s="4" t="s">
        <v>487</v>
      </c>
    </row>
    <row r="7" spans="1:5">
      <c r="A7" s="3" t="s">
        <v>499</v>
      </c>
    </row>
    <row r="8" spans="1:5">
      <c r="A8" s="4" t="s">
        <v>483</v>
      </c>
      <c r="C8" s="4" t="s">
        <v>488</v>
      </c>
      <c r="D8" s="4" t="s">
        <v>488</v>
      </c>
      <c r="E8" s="4" t="s">
        <v>488</v>
      </c>
    </row>
    <row r="9" spans="1:5">
      <c r="A9" s="4" t="s">
        <v>485</v>
      </c>
      <c r="C9" s="4" t="s">
        <v>489</v>
      </c>
      <c r="D9" s="4" t="s">
        <v>489</v>
      </c>
      <c r="E9" s="4" t="s">
        <v>4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6"/>
  </cols>
  <sheetData>
    <row r="1" spans="1:8">
      <c r="A1" s="1" t="s">
        <v>506</v>
      </c>
      <c r="B1" s="2" t="s">
        <v>479</v>
      </c>
      <c r="C1" s="2" t="s">
        <v>480</v>
      </c>
      <c r="D1" s="2" t="s">
        <v>2</v>
      </c>
      <c r="E1" s="2" t="s">
        <v>73</v>
      </c>
      <c r="F1" s="2" t="s">
        <v>2</v>
      </c>
      <c r="G1" s="2" t="s">
        <v>73</v>
      </c>
      <c r="H1" s="2" t="s">
        <v>27</v>
      </c>
    </row>
    <row r="2" spans="1:8">
      <c r="A2" s="3" t="s">
        <v>499</v>
      </c>
    </row>
    <row r="3" spans="1:8">
      <c r="A3" s="4" t="s">
        <v>507</v>
      </c>
      <c r="G3" s="5" t="n">
        <v>1795444</v>
      </c>
    </row>
    <row r="4" spans="1:8">
      <c r="A4" s="4" t="s">
        <v>508</v>
      </c>
      <c r="F4" s="7" t="n">
        <v>199000</v>
      </c>
      <c r="G4" s="7" t="n">
        <v>11401000</v>
      </c>
    </row>
    <row r="5" spans="1:8">
      <c r="A5" s="4" t="s">
        <v>492</v>
      </c>
      <c r="G5" s="5" t="n">
        <v>5902000</v>
      </c>
    </row>
    <row r="6" spans="1:8">
      <c r="A6" s="4" t="s">
        <v>509</v>
      </c>
      <c r="D6" s="7" t="n">
        <v>1422000</v>
      </c>
      <c r="E6" s="7" t="n">
        <v>1400000</v>
      </c>
      <c r="G6" s="5" t="n">
        <v>3942000</v>
      </c>
    </row>
    <row r="7" spans="1:8">
      <c r="A7" s="4" t="s">
        <v>487</v>
      </c>
    </row>
    <row r="8" spans="1:8">
      <c r="A8" s="3" t="s">
        <v>499</v>
      </c>
    </row>
    <row r="9" spans="1:8">
      <c r="A9" s="4" t="s">
        <v>493</v>
      </c>
      <c r="C9" s="7" t="n">
        <v>225000000</v>
      </c>
    </row>
    <row r="10" spans="1:8">
      <c r="A10" s="4" t="s">
        <v>483</v>
      </c>
      <c r="C10" s="4" t="s">
        <v>488</v>
      </c>
      <c r="D10" s="4" t="s">
        <v>488</v>
      </c>
      <c r="F10" s="4" t="s">
        <v>488</v>
      </c>
      <c r="H10" s="4" t="s">
        <v>488</v>
      </c>
    </row>
    <row r="11" spans="1:8">
      <c r="A11" s="4" t="s">
        <v>485</v>
      </c>
      <c r="C11" s="4" t="s">
        <v>489</v>
      </c>
      <c r="F11" s="4" t="s">
        <v>489</v>
      </c>
      <c r="H11" s="4" t="s">
        <v>489</v>
      </c>
    </row>
    <row r="12" spans="1:8">
      <c r="A12" s="4" t="s">
        <v>510</v>
      </c>
      <c r="C12" s="4" t="s">
        <v>511</v>
      </c>
    </row>
    <row r="13" spans="1:8">
      <c r="A13" s="4" t="s">
        <v>492</v>
      </c>
      <c r="C13" s="7" t="n">
        <v>5039000</v>
      </c>
    </row>
    <row r="14" spans="1:8">
      <c r="A14" s="4" t="s">
        <v>509</v>
      </c>
      <c r="D14" s="7" t="n">
        <v>3933000</v>
      </c>
      <c r="E14" s="5" t="n">
        <v>3918000</v>
      </c>
      <c r="F14" s="7" t="n">
        <v>11785000</v>
      </c>
      <c r="G14" s="5" t="n">
        <v>11744000</v>
      </c>
    </row>
    <row r="15" spans="1:8">
      <c r="A15" s="4" t="s">
        <v>494</v>
      </c>
      <c r="C15" s="7" t="n">
        <v>1125000</v>
      </c>
    </row>
    <row r="16" spans="1:8">
      <c r="A16" s="4" t="s">
        <v>512</v>
      </c>
    </row>
    <row r="17" spans="1:8">
      <c r="A17" s="3" t="s">
        <v>499</v>
      </c>
    </row>
    <row r="18" spans="1:8">
      <c r="A18" s="4" t="s">
        <v>513</v>
      </c>
      <c r="F18" s="4" t="s">
        <v>514</v>
      </c>
    </row>
    <row r="19" spans="1:8">
      <c r="A19" s="4" t="s">
        <v>515</v>
      </c>
    </row>
    <row r="20" spans="1:8">
      <c r="A20" s="3" t="s">
        <v>499</v>
      </c>
    </row>
    <row r="21" spans="1:8">
      <c r="A21" s="4" t="s">
        <v>513</v>
      </c>
      <c r="F21" s="4" t="s">
        <v>516</v>
      </c>
    </row>
    <row r="22" spans="1:8">
      <c r="A22" s="4" t="s">
        <v>481</v>
      </c>
    </row>
    <row r="23" spans="1:8">
      <c r="A23" s="3" t="s">
        <v>499</v>
      </c>
    </row>
    <row r="24" spans="1:8">
      <c r="A24" s="4" t="s">
        <v>493</v>
      </c>
      <c r="B24" s="7" t="n">
        <v>86250000</v>
      </c>
    </row>
    <row r="25" spans="1:8">
      <c r="A25" s="4" t="s">
        <v>483</v>
      </c>
      <c r="B25" s="4" t="s">
        <v>484</v>
      </c>
      <c r="D25" s="4" t="s">
        <v>484</v>
      </c>
      <c r="F25" s="4" t="s">
        <v>484</v>
      </c>
      <c r="H25" s="4" t="s">
        <v>484</v>
      </c>
    </row>
    <row r="26" spans="1:8">
      <c r="A26" s="4" t="s">
        <v>485</v>
      </c>
      <c r="B26" s="4" t="s">
        <v>486</v>
      </c>
      <c r="F26" s="4" t="s">
        <v>486</v>
      </c>
      <c r="H26" s="4" t="s">
        <v>486</v>
      </c>
    </row>
    <row r="27" spans="1:8">
      <c r="A27" s="4" t="s">
        <v>510</v>
      </c>
      <c r="B27" s="4" t="s">
        <v>484</v>
      </c>
    </row>
    <row r="28" spans="1:8">
      <c r="A28" s="4" t="s">
        <v>517</v>
      </c>
      <c r="F28" s="7" t="n">
        <v>1000</v>
      </c>
    </row>
    <row r="29" spans="1:8">
      <c r="A29" s="4" t="s">
        <v>518</v>
      </c>
      <c r="F29" s="9" t="n">
        <v>121.1387</v>
      </c>
    </row>
    <row r="30" spans="1:8">
      <c r="A30" s="4" t="s">
        <v>519</v>
      </c>
      <c r="D30" s="8" t="n">
        <v>8.26</v>
      </c>
      <c r="F30" s="8" t="n">
        <v>8.26</v>
      </c>
    </row>
    <row r="31" spans="1:8">
      <c r="A31" s="4" t="s">
        <v>513</v>
      </c>
      <c r="F31" s="4" t="s">
        <v>516</v>
      </c>
    </row>
    <row r="32" spans="1:8">
      <c r="A32" s="4" t="s">
        <v>520</v>
      </c>
      <c r="F32" s="4" t="s">
        <v>521</v>
      </c>
    </row>
    <row r="33" spans="1:8">
      <c r="A33" s="4" t="s">
        <v>522</v>
      </c>
      <c r="F33" s="4" t="s">
        <v>516</v>
      </c>
    </row>
    <row r="34" spans="1:8">
      <c r="A34" s="4" t="s">
        <v>492</v>
      </c>
      <c r="B34" s="7" t="n">
        <v>5902000</v>
      </c>
      <c r="F34" s="7" t="n">
        <v>5902000</v>
      </c>
    </row>
    <row r="35" spans="1:8">
      <c r="A35" s="4" t="s">
        <v>509</v>
      </c>
      <c r="D35" s="7" t="n">
        <v>1422000</v>
      </c>
      <c r="E35" s="7" t="n">
        <v>1400000</v>
      </c>
      <c r="F35" s="7" t="n">
        <v>4251000</v>
      </c>
      <c r="G35" s="7" t="n">
        <v>394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523</v>
      </c>
      <c r="B1" s="2" t="s">
        <v>1</v>
      </c>
    </row>
    <row r="2" spans="1:2">
      <c r="B2" s="2" t="s">
        <v>2</v>
      </c>
    </row>
    <row r="3" spans="1:2">
      <c r="A3" s="4" t="s">
        <v>524</v>
      </c>
      <c r="B3" s="4" t="s">
        <v>525</v>
      </c>
    </row>
    <row r="4" spans="1:2">
      <c r="A4" s="4" t="s">
        <v>526</v>
      </c>
    </row>
    <row r="5" spans="1:2">
      <c r="A5" s="4" t="s">
        <v>527</v>
      </c>
      <c r="B5" s="4" t="s">
        <v>5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9</v>
      </c>
      <c r="B1" s="2" t="s">
        <v>72</v>
      </c>
      <c r="D1" s="2" t="s">
        <v>1</v>
      </c>
    </row>
    <row r="2" spans="1:6">
      <c r="B2" s="2" t="s">
        <v>2</v>
      </c>
      <c r="C2" s="2" t="s">
        <v>73</v>
      </c>
      <c r="D2" s="2" t="s">
        <v>2</v>
      </c>
      <c r="E2" s="2" t="s">
        <v>73</v>
      </c>
      <c r="F2" s="2" t="s">
        <v>27</v>
      </c>
    </row>
    <row r="3" spans="1:6">
      <c r="A3" s="3" t="s">
        <v>201</v>
      </c>
    </row>
    <row r="4" spans="1:6">
      <c r="A4" s="4" t="s">
        <v>355</v>
      </c>
      <c r="B4" s="7" t="n">
        <v>146375</v>
      </c>
      <c r="C4" s="7" t="n">
        <v>130894</v>
      </c>
      <c r="D4" s="7" t="n">
        <v>149795</v>
      </c>
      <c r="E4" s="7" t="n">
        <v>130144</v>
      </c>
    </row>
    <row r="5" spans="1:6">
      <c r="A5" s="4" t="s">
        <v>530</v>
      </c>
      <c r="B5" s="5" t="n">
        <v>5521</v>
      </c>
      <c r="C5" s="5" t="n">
        <v>4578</v>
      </c>
      <c r="D5" s="5" t="n">
        <v>14686</v>
      </c>
      <c r="E5" s="5" t="n">
        <v>15354</v>
      </c>
    </row>
    <row r="6" spans="1:6">
      <c r="A6" s="4" t="s">
        <v>531</v>
      </c>
      <c r="B6" s="5" t="n">
        <v>-3250</v>
      </c>
      <c r="C6" s="5" t="n">
        <v>-1496</v>
      </c>
      <c r="D6" s="5" t="n">
        <v>-9004</v>
      </c>
      <c r="E6" s="5" t="n">
        <v>-19578</v>
      </c>
    </row>
    <row r="7" spans="1:6">
      <c r="A7" s="4" t="s">
        <v>360</v>
      </c>
      <c r="B7" s="5" t="n">
        <v>1194</v>
      </c>
      <c r="C7" s="5" t="n">
        <v>-852</v>
      </c>
      <c r="D7" s="5" t="n">
        <v>-5637</v>
      </c>
      <c r="E7" s="5" t="n">
        <v>7204</v>
      </c>
    </row>
    <row r="8" spans="1:6">
      <c r="A8" s="4" t="s">
        <v>361</v>
      </c>
      <c r="B8" s="5" t="n">
        <v>149840</v>
      </c>
      <c r="C8" s="5" t="n">
        <v>133124</v>
      </c>
      <c r="D8" s="5" t="n">
        <v>149840</v>
      </c>
      <c r="E8" s="5" t="n">
        <v>133124</v>
      </c>
    </row>
    <row r="9" spans="1:6">
      <c r="A9" s="4" t="s">
        <v>532</v>
      </c>
      <c r="B9" s="5" t="n">
        <v>-858</v>
      </c>
      <c r="D9" s="5" t="n">
        <v>-858</v>
      </c>
    </row>
    <row r="10" spans="1:6">
      <c r="A10" s="4" t="s">
        <v>533</v>
      </c>
      <c r="B10" s="5" t="n">
        <v>-236</v>
      </c>
      <c r="C10" s="5" t="n">
        <v>-243</v>
      </c>
      <c r="D10" s="5" t="n">
        <v>-236</v>
      </c>
      <c r="E10" s="5" t="n">
        <v>-243</v>
      </c>
    </row>
    <row r="11" spans="1:6">
      <c r="A11" s="4" t="s">
        <v>534</v>
      </c>
      <c r="B11" s="5" t="n">
        <v>-598</v>
      </c>
      <c r="C11" s="5" t="n">
        <v>-593</v>
      </c>
      <c r="D11" s="5" t="n">
        <v>-598</v>
      </c>
      <c r="E11" s="5" t="n">
        <v>-593</v>
      </c>
    </row>
    <row r="12" spans="1:6">
      <c r="A12" s="4" t="s">
        <v>51</v>
      </c>
      <c r="B12" s="7" t="n">
        <v>148148</v>
      </c>
      <c r="C12" s="7" t="n">
        <v>132288</v>
      </c>
      <c r="D12" s="7" t="n">
        <v>148148</v>
      </c>
      <c r="E12" s="7" t="n">
        <v>132288</v>
      </c>
      <c r="F12" s="7" t="n">
        <v>1489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302</v>
      </c>
    </row>
    <row r="2" spans="1:2">
      <c r="A2" s="3" t="s">
        <v>536</v>
      </c>
    </row>
    <row r="3" spans="1:2">
      <c r="A3" s="4" t="s">
        <v>537</v>
      </c>
      <c r="B3" s="7" t="n">
        <v>0</v>
      </c>
    </row>
    <row r="4" spans="1:2">
      <c r="A4" s="5" t="n">
        <v>2019</v>
      </c>
      <c r="B4" s="5" t="n">
        <v>598</v>
      </c>
    </row>
    <row r="5" spans="1:2">
      <c r="A5" s="5" t="n">
        <v>2020</v>
      </c>
      <c r="B5" s="5" t="n">
        <v>1092</v>
      </c>
    </row>
    <row r="6" spans="1:2">
      <c r="A6" s="5" t="n">
        <v>2021</v>
      </c>
      <c r="B6" s="5" t="n">
        <v>1569</v>
      </c>
    </row>
    <row r="7" spans="1:2">
      <c r="A7" s="5" t="n">
        <v>2022</v>
      </c>
      <c r="B7" s="5" t="n">
        <v>1343</v>
      </c>
    </row>
    <row r="8" spans="1:2">
      <c r="A8" s="5" t="n">
        <v>2023</v>
      </c>
      <c r="B8" s="5" t="n">
        <v>1836</v>
      </c>
    </row>
    <row r="9" spans="1:2">
      <c r="A9" s="4" t="s">
        <v>538</v>
      </c>
      <c r="B9" s="7" t="n">
        <v>271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39</v>
      </c>
      <c r="B1" s="2" t="s">
        <v>540</v>
      </c>
      <c r="C1" s="2" t="s">
        <v>541</v>
      </c>
    </row>
    <row r="2" spans="1:3">
      <c r="A2" s="3" t="s">
        <v>542</v>
      </c>
    </row>
    <row r="3" spans="1:3">
      <c r="A3" s="4" t="s">
        <v>543</v>
      </c>
      <c r="B3" s="10" t="n">
        <v>1112.7</v>
      </c>
      <c r="C3" s="10" t="n">
        <v>1071.4</v>
      </c>
    </row>
    <row r="4" spans="1:3">
      <c r="A4" s="4" t="s">
        <v>544</v>
      </c>
      <c r="B4" s="7" t="n">
        <v>680442</v>
      </c>
      <c r="C4" s="7" t="n">
        <v>6772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545</v>
      </c>
      <c r="B1" s="2" t="s">
        <v>546</v>
      </c>
      <c r="D1" s="2" t="s">
        <v>72</v>
      </c>
      <c r="E1" s="2" t="s">
        <v>1</v>
      </c>
    </row>
    <row r="2" spans="1:5">
      <c r="B2" s="2" t="s">
        <v>547</v>
      </c>
      <c r="C2" s="2" t="s">
        <v>334</v>
      </c>
      <c r="D2" s="2" t="s">
        <v>547</v>
      </c>
      <c r="E2" s="2" t="s">
        <v>73</v>
      </c>
    </row>
    <row r="3" spans="1:5">
      <c r="A3" s="3" t="s">
        <v>548</v>
      </c>
    </row>
    <row r="4" spans="1:5">
      <c r="A4" s="4" t="s">
        <v>315</v>
      </c>
      <c r="C4" s="7" t="n">
        <v>18251</v>
      </c>
    </row>
    <row r="5" spans="1:5">
      <c r="A5" s="4" t="s">
        <v>549</v>
      </c>
      <c r="E5" s="7" t="n">
        <v>17010</v>
      </c>
    </row>
    <row r="6" spans="1:5">
      <c r="A6" s="4" t="s">
        <v>550</v>
      </c>
    </row>
    <row r="7" spans="1:5">
      <c r="A7" s="3" t="s">
        <v>548</v>
      </c>
    </row>
    <row r="8" spans="1:5">
      <c r="A8" s="4" t="s">
        <v>551</v>
      </c>
      <c r="B8" s="7" t="n">
        <v>1295</v>
      </c>
    </row>
    <row r="9" spans="1:5">
      <c r="A9" s="4" t="s">
        <v>552</v>
      </c>
      <c r="B9" s="7" t="n">
        <v>375</v>
      </c>
    </row>
    <row r="10" spans="1:5">
      <c r="A10" s="4" t="s">
        <v>553</v>
      </c>
    </row>
    <row r="11" spans="1:5">
      <c r="A11" s="3" t="s">
        <v>548</v>
      </c>
    </row>
    <row r="12" spans="1:5">
      <c r="A12" s="4" t="s">
        <v>554</v>
      </c>
      <c r="C12" s="5" t="n">
        <v>18204</v>
      </c>
    </row>
    <row r="13" spans="1:5">
      <c r="A13" s="4" t="s">
        <v>555</v>
      </c>
      <c r="C13" s="5" t="n">
        <v>1655</v>
      </c>
    </row>
    <row r="14" spans="1:5">
      <c r="A14" s="4" t="s">
        <v>315</v>
      </c>
      <c r="C14" s="5" t="n">
        <v>18204</v>
      </c>
    </row>
    <row r="15" spans="1:5">
      <c r="A15" s="4" t="s">
        <v>556</v>
      </c>
      <c r="C15" s="7" t="n">
        <v>16549</v>
      </c>
    </row>
    <row r="16" spans="1:5">
      <c r="A16" s="4" t="s">
        <v>557</v>
      </c>
      <c r="D16" s="7" t="n">
        <v>18204</v>
      </c>
    </row>
    <row r="17" spans="1:5">
      <c r="A17" s="4" t="s">
        <v>558</v>
      </c>
    </row>
    <row r="18" spans="1:5">
      <c r="A18" s="3" t="s">
        <v>548</v>
      </c>
    </row>
    <row r="19" spans="1:5">
      <c r="A19" s="4" t="s">
        <v>549</v>
      </c>
      <c r="D19" s="7" t="n">
        <v>166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 customWidth="1" max="5" min="5" width="21"/>
  </cols>
  <sheetData>
    <row r="1" spans="1:5">
      <c r="A1" s="1" t="s">
        <v>559</v>
      </c>
      <c r="B1" s="2" t="s">
        <v>72</v>
      </c>
      <c r="D1" s="2" t="s">
        <v>1</v>
      </c>
      <c r="E1" s="2" t="s">
        <v>397</v>
      </c>
    </row>
    <row r="2" spans="1:5">
      <c r="B2" s="2" t="s">
        <v>560</v>
      </c>
      <c r="C2" s="2" t="s">
        <v>561</v>
      </c>
      <c r="D2" s="2" t="s">
        <v>304</v>
      </c>
      <c r="E2" s="2" t="s">
        <v>306</v>
      </c>
    </row>
    <row r="3" spans="1:5">
      <c r="A3" s="3" t="s">
        <v>548</v>
      </c>
    </row>
    <row r="4" spans="1:5">
      <c r="A4" s="4" t="s">
        <v>82</v>
      </c>
      <c r="D4" s="7" t="n">
        <v>13369</v>
      </c>
    </row>
    <row r="5" spans="1:5">
      <c r="A5" s="4" t="s">
        <v>562</v>
      </c>
    </row>
    <row r="6" spans="1:5">
      <c r="A6" s="3" t="s">
        <v>548</v>
      </c>
    </row>
    <row r="7" spans="1:5">
      <c r="A7" s="4" t="s">
        <v>563</v>
      </c>
      <c r="E7" s="7" t="n">
        <v>31000</v>
      </c>
    </row>
    <row r="8" spans="1:5">
      <c r="A8" s="4" t="s">
        <v>82</v>
      </c>
      <c r="B8" s="7" t="n">
        <v>2262</v>
      </c>
      <c r="C8" s="7" t="n">
        <v>11107</v>
      </c>
    </row>
    <row r="9" spans="1:5">
      <c r="A9" s="4" t="s">
        <v>564</v>
      </c>
      <c r="B9" s="5" t="n">
        <v>3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565</v>
      </c>
      <c r="B1" s="2" t="s">
        <v>72</v>
      </c>
      <c r="D1" s="2" t="s">
        <v>1</v>
      </c>
      <c r="F1" s="2" t="s">
        <v>397</v>
      </c>
    </row>
    <row r="2" spans="1:6">
      <c r="B2" s="2" t="s">
        <v>2</v>
      </c>
      <c r="C2" s="2" t="s">
        <v>73</v>
      </c>
      <c r="D2" s="2" t="s">
        <v>2</v>
      </c>
      <c r="E2" s="2" t="s">
        <v>73</v>
      </c>
      <c r="F2" s="2" t="s">
        <v>27</v>
      </c>
    </row>
    <row r="3" spans="1:6">
      <c r="A3" s="3" t="s">
        <v>211</v>
      </c>
    </row>
    <row r="4" spans="1:6">
      <c r="A4" s="4" t="s">
        <v>566</v>
      </c>
      <c r="B4" s="7" t="n">
        <v>1608</v>
      </c>
      <c r="C4" s="7" t="n">
        <v>937</v>
      </c>
      <c r="D4" s="7" t="n">
        <v>4119</v>
      </c>
      <c r="E4" s="7" t="n">
        <v>2328</v>
      </c>
    </row>
    <row r="5" spans="1:6">
      <c r="A5" s="4" t="s">
        <v>567</v>
      </c>
      <c r="B5" s="4" t="s">
        <v>568</v>
      </c>
      <c r="D5" s="4" t="s">
        <v>568</v>
      </c>
    </row>
    <row r="6" spans="1:6">
      <c r="A6" s="4" t="s">
        <v>569</v>
      </c>
      <c r="D6" s="4" t="s">
        <v>570</v>
      </c>
      <c r="F6" s="4" t="s">
        <v>57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7"/>
    <col customWidth="1" max="5" min="5" width="29"/>
  </cols>
  <sheetData>
    <row r="1" spans="1:5">
      <c r="A1" s="1" t="s">
        <v>572</v>
      </c>
      <c r="B1" s="2" t="s">
        <v>72</v>
      </c>
      <c r="D1" s="2" t="s">
        <v>1</v>
      </c>
    </row>
    <row r="2" spans="1:5">
      <c r="B2" s="2" t="s">
        <v>573</v>
      </c>
      <c r="C2" s="2" t="s">
        <v>574</v>
      </c>
      <c r="D2" s="2" t="s">
        <v>575</v>
      </c>
      <c r="E2" s="2" t="s">
        <v>574</v>
      </c>
    </row>
    <row r="3" spans="1:5">
      <c r="A3" s="3" t="s">
        <v>576</v>
      </c>
    </row>
    <row r="4" spans="1:5">
      <c r="A4" s="4" t="s">
        <v>309</v>
      </c>
      <c r="D4" s="5" t="n">
        <v>2</v>
      </c>
    </row>
    <row r="5" spans="1:5">
      <c r="A5" s="4" t="s">
        <v>577</v>
      </c>
      <c r="B5" s="7" t="n">
        <v>206000</v>
      </c>
      <c r="C5" s="7" t="n">
        <v>176697</v>
      </c>
      <c r="D5" s="7" t="n">
        <v>571504</v>
      </c>
      <c r="E5" s="7" t="n">
        <v>505092</v>
      </c>
    </row>
    <row r="6" spans="1:5">
      <c r="A6" s="4" t="s">
        <v>578</v>
      </c>
      <c r="B6" s="5" t="n">
        <v>55749</v>
      </c>
      <c r="C6" s="5" t="n">
        <v>50310</v>
      </c>
      <c r="D6" s="5" t="n">
        <v>154184</v>
      </c>
      <c r="E6" s="5" t="n">
        <v>138542</v>
      </c>
    </row>
    <row r="7" spans="1:5">
      <c r="A7" s="4" t="s">
        <v>579</v>
      </c>
    </row>
    <row r="8" spans="1:5">
      <c r="A8" s="3" t="s">
        <v>576</v>
      </c>
    </row>
    <row r="9" spans="1:5">
      <c r="A9" s="4" t="s">
        <v>577</v>
      </c>
      <c r="B9" s="5" t="n">
        <v>91570</v>
      </c>
      <c r="C9" s="5" t="n">
        <v>74327</v>
      </c>
      <c r="D9" s="5" t="n">
        <v>204319</v>
      </c>
      <c r="E9" s="5" t="n">
        <v>207389</v>
      </c>
    </row>
    <row r="10" spans="1:5">
      <c r="A10" s="4" t="s">
        <v>580</v>
      </c>
    </row>
    <row r="11" spans="1:5">
      <c r="A11" s="3" t="s">
        <v>576</v>
      </c>
    </row>
    <row r="12" spans="1:5">
      <c r="A12" s="4" t="s">
        <v>577</v>
      </c>
      <c r="B12" s="5" t="n">
        <v>122036</v>
      </c>
      <c r="C12" s="5" t="n">
        <v>87637</v>
      </c>
      <c r="D12" s="5" t="n">
        <v>329139</v>
      </c>
      <c r="E12" s="5" t="n">
        <v>244828</v>
      </c>
    </row>
    <row r="13" spans="1:5">
      <c r="A13" s="4" t="s">
        <v>578</v>
      </c>
      <c r="B13" s="7" t="n">
        <v>35204</v>
      </c>
      <c r="C13" s="5" t="n">
        <v>23910</v>
      </c>
      <c r="D13" s="7" t="n">
        <v>90874</v>
      </c>
      <c r="E13" s="5" t="n">
        <v>64047</v>
      </c>
    </row>
    <row r="14" spans="1:5">
      <c r="A14" s="4" t="s">
        <v>581</v>
      </c>
    </row>
    <row r="15" spans="1:5">
      <c r="A15" s="3" t="s">
        <v>576</v>
      </c>
    </row>
    <row r="16" spans="1:5">
      <c r="A16" s="4" t="s">
        <v>577</v>
      </c>
      <c r="C16" s="5" t="n">
        <v>8600</v>
      </c>
      <c r="E16" s="5" t="n">
        <v>20635</v>
      </c>
    </row>
    <row r="17" spans="1:5">
      <c r="A17" s="4" t="s">
        <v>578</v>
      </c>
      <c r="C17" s="7" t="n">
        <v>1970</v>
      </c>
      <c r="E17" s="7" t="n">
        <v>4432</v>
      </c>
    </row>
    <row r="18" spans="1:5">
      <c r="A18" s="4" t="s">
        <v>582</v>
      </c>
    </row>
    <row r="19" spans="1:5">
      <c r="A19" s="3" t="s">
        <v>576</v>
      </c>
    </row>
    <row r="20" spans="1:5">
      <c r="A20" s="4" t="s">
        <v>583</v>
      </c>
      <c r="D20" s="4" t="s">
        <v>584</v>
      </c>
    </row>
    <row r="21" spans="1:5">
      <c r="A21" s="4" t="s">
        <v>585</v>
      </c>
    </row>
    <row r="22" spans="1:5">
      <c r="A22" s="3" t="s">
        <v>576</v>
      </c>
    </row>
    <row r="23" spans="1:5">
      <c r="A23" s="4" t="s">
        <v>583</v>
      </c>
      <c r="B23" s="4" t="s">
        <v>586</v>
      </c>
      <c r="C23" s="4" t="s">
        <v>587</v>
      </c>
      <c r="D23" s="4" t="s">
        <v>588</v>
      </c>
      <c r="E23" s="4" t="s">
        <v>589</v>
      </c>
    </row>
    <row r="24" spans="1:5">
      <c r="A24" s="4" t="s">
        <v>590</v>
      </c>
    </row>
    <row r="25" spans="1:5">
      <c r="A25" s="3" t="s">
        <v>576</v>
      </c>
    </row>
    <row r="26" spans="1:5">
      <c r="A26" s="4" t="s">
        <v>583</v>
      </c>
      <c r="B26" s="4" t="s">
        <v>591</v>
      </c>
      <c r="C26" s="4" t="s">
        <v>592</v>
      </c>
      <c r="D26" s="4" t="s">
        <v>593</v>
      </c>
      <c r="E26" s="4" t="s">
        <v>594</v>
      </c>
    </row>
    <row r="27" spans="1:5">
      <c r="A27" s="4" t="s">
        <v>595</v>
      </c>
    </row>
    <row r="28" spans="1:5">
      <c r="A28" s="3" t="s">
        <v>576</v>
      </c>
    </row>
    <row r="29" spans="1:5">
      <c r="A29" s="4" t="s">
        <v>596</v>
      </c>
      <c r="B29" s="5" t="n">
        <v>2</v>
      </c>
      <c r="C29" s="5" t="n">
        <v>1</v>
      </c>
      <c r="D29" s="5" t="n">
        <v>2</v>
      </c>
      <c r="E29" s="5" t="n">
        <v>1</v>
      </c>
    </row>
    <row r="30" spans="1:5">
      <c r="A30" s="4" t="s">
        <v>597</v>
      </c>
    </row>
    <row r="31" spans="1:5">
      <c r="A31" s="3" t="s">
        <v>576</v>
      </c>
    </row>
    <row r="32" spans="1:5">
      <c r="A32" s="4" t="s">
        <v>583</v>
      </c>
      <c r="B32" s="4" t="s">
        <v>598</v>
      </c>
      <c r="C32" s="4" t="s">
        <v>599</v>
      </c>
      <c r="D32" s="4" t="s">
        <v>600</v>
      </c>
      <c r="E32" s="4" t="s">
        <v>601</v>
      </c>
    </row>
    <row r="33" spans="1:5">
      <c r="A33" s="4" t="s">
        <v>602</v>
      </c>
      <c r="B33" s="5" t="n">
        <v>10</v>
      </c>
      <c r="C33" s="5" t="n">
        <v>10</v>
      </c>
      <c r="D33" s="5" t="n">
        <v>10</v>
      </c>
      <c r="E33" s="5" t="n">
        <v>10</v>
      </c>
    </row>
    <row r="34" spans="1:5">
      <c r="A34" s="4" t="s">
        <v>603</v>
      </c>
    </row>
    <row r="35" spans="1:5">
      <c r="A35" s="3" t="s">
        <v>576</v>
      </c>
    </row>
    <row r="36" spans="1:5">
      <c r="A36" s="4" t="s">
        <v>583</v>
      </c>
      <c r="B36" s="4" t="s">
        <v>604</v>
      </c>
      <c r="C36" s="4" t="s">
        <v>605</v>
      </c>
      <c r="D36" s="4" t="s">
        <v>606</v>
      </c>
      <c r="E36" s="4" t="s">
        <v>607</v>
      </c>
    </row>
    <row r="37" spans="1:5">
      <c r="A37" s="4" t="s">
        <v>608</v>
      </c>
    </row>
    <row r="38" spans="1:5">
      <c r="A38" s="3" t="s">
        <v>576</v>
      </c>
    </row>
    <row r="39" spans="1:5">
      <c r="A39" s="4" t="s">
        <v>583</v>
      </c>
      <c r="B39" s="4" t="s">
        <v>609</v>
      </c>
      <c r="D39" s="4" t="s">
        <v>6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3</v>
      </c>
    </row>
    <row r="3" spans="1:3">
      <c r="A3" s="3" t="s">
        <v>133</v>
      </c>
    </row>
    <row r="4" spans="1:3">
      <c r="A4" s="4" t="s">
        <v>90</v>
      </c>
      <c r="B4" s="7" t="n">
        <v>-1520</v>
      </c>
      <c r="C4" s="7" t="n">
        <v>41283</v>
      </c>
    </row>
    <row r="5" spans="1:3">
      <c r="A5" s="3" t="s">
        <v>134</v>
      </c>
    </row>
    <row r="6" spans="1:3">
      <c r="A6" s="4" t="s">
        <v>135</v>
      </c>
      <c r="B6" s="5" t="n">
        <v>23883</v>
      </c>
      <c r="C6" s="5" t="n">
        <v>20689</v>
      </c>
    </row>
    <row r="7" spans="1:3">
      <c r="A7" s="4" t="s">
        <v>136</v>
      </c>
      <c r="B7" s="5" t="n">
        <v>14686</v>
      </c>
      <c r="C7" s="5" t="n">
        <v>15354</v>
      </c>
    </row>
    <row r="8" spans="1:3">
      <c r="A8" s="4" t="s">
        <v>137</v>
      </c>
      <c r="B8" s="5" t="n">
        <v>1623</v>
      </c>
      <c r="C8" s="5" t="n">
        <v>1464</v>
      </c>
    </row>
    <row r="9" spans="1:3">
      <c r="A9" s="4" t="s">
        <v>138</v>
      </c>
      <c r="B9" s="5" t="n">
        <v>26931</v>
      </c>
      <c r="C9" s="5" t="n">
        <v>-30615</v>
      </c>
    </row>
    <row r="10" spans="1:3">
      <c r="A10" s="4" t="s">
        <v>81</v>
      </c>
      <c r="C10" s="5" t="n">
        <v>-17010</v>
      </c>
    </row>
    <row r="11" spans="1:3">
      <c r="A11" s="4" t="s">
        <v>114</v>
      </c>
      <c r="B11" s="5" t="n">
        <v>3893</v>
      </c>
      <c r="C11" s="5" t="n">
        <v>1614</v>
      </c>
    </row>
    <row r="12" spans="1:3">
      <c r="A12" s="4" t="s">
        <v>139</v>
      </c>
      <c r="B12" s="5" t="n">
        <v>-964</v>
      </c>
      <c r="C12" s="5" t="n">
        <v>459</v>
      </c>
    </row>
    <row r="13" spans="1:3">
      <c r="A13" s="3" t="s">
        <v>140</v>
      </c>
    </row>
    <row r="14" spans="1:3">
      <c r="A14" s="4" t="s">
        <v>30</v>
      </c>
      <c r="B14" s="5" t="n">
        <v>-14282</v>
      </c>
      <c r="C14" s="5" t="n">
        <v>-20241</v>
      </c>
    </row>
    <row r="15" spans="1:3">
      <c r="A15" s="4" t="s">
        <v>31</v>
      </c>
      <c r="B15" s="5" t="n">
        <v>1187</v>
      </c>
    </row>
    <row r="16" spans="1:3">
      <c r="A16" s="4" t="s">
        <v>32</v>
      </c>
      <c r="B16" s="5" t="n">
        <v>-30296</v>
      </c>
      <c r="C16" s="5" t="n">
        <v>3281</v>
      </c>
    </row>
    <row r="17" spans="1:3">
      <c r="A17" s="4" t="s">
        <v>33</v>
      </c>
      <c r="B17" s="5" t="n">
        <v>-2669</v>
      </c>
      <c r="C17" s="5" t="n">
        <v>3541</v>
      </c>
    </row>
    <row r="18" spans="1:3">
      <c r="A18" s="4" t="s">
        <v>141</v>
      </c>
      <c r="B18" s="5" t="n">
        <v>2514</v>
      </c>
      <c r="C18" s="5" t="n">
        <v>2897</v>
      </c>
    </row>
    <row r="19" spans="1:3">
      <c r="A19" s="4" t="s">
        <v>44</v>
      </c>
      <c r="B19" s="5" t="n">
        <v>17414</v>
      </c>
      <c r="C19" s="5" t="n">
        <v>178</v>
      </c>
    </row>
    <row r="20" spans="1:3">
      <c r="A20" s="4" t="s">
        <v>45</v>
      </c>
      <c r="B20" s="5" t="n">
        <v>-8811</v>
      </c>
      <c r="C20" s="5" t="n">
        <v>-8378</v>
      </c>
    </row>
    <row r="21" spans="1:3">
      <c r="A21" s="4" t="s">
        <v>46</v>
      </c>
      <c r="B21" s="5" t="n">
        <v>-5370</v>
      </c>
      <c r="C21" s="5" t="n">
        <v>-16459</v>
      </c>
    </row>
    <row r="22" spans="1:3">
      <c r="A22" s="4" t="s">
        <v>47</v>
      </c>
      <c r="B22" s="5" t="n">
        <v>3560</v>
      </c>
      <c r="C22" s="5" t="n">
        <v>-2243</v>
      </c>
    </row>
    <row r="23" spans="1:3">
      <c r="A23" s="4" t="s">
        <v>142</v>
      </c>
      <c r="B23" s="5" t="n">
        <v>1533</v>
      </c>
      <c r="C23" s="5" t="n">
        <v>-822</v>
      </c>
    </row>
    <row r="24" spans="1:3">
      <c r="A24" s="4" t="s">
        <v>143</v>
      </c>
      <c r="B24" s="5" t="n">
        <v>1035</v>
      </c>
      <c r="C24" s="5" t="n">
        <v>283</v>
      </c>
    </row>
    <row r="25" spans="1:3">
      <c r="A25" s="4" t="s">
        <v>144</v>
      </c>
      <c r="B25" s="5" t="n">
        <v>-9004</v>
      </c>
      <c r="C25" s="5" t="n">
        <v>-19578</v>
      </c>
    </row>
    <row r="26" spans="1:3">
      <c r="A26" s="4" t="s">
        <v>139</v>
      </c>
      <c r="B26" s="5" t="n">
        <v>-329</v>
      </c>
      <c r="C26" s="5" t="n">
        <v>-11</v>
      </c>
    </row>
    <row r="27" spans="1:3">
      <c r="A27" s="4" t="s">
        <v>145</v>
      </c>
      <c r="B27" s="5" t="n">
        <v>25014</v>
      </c>
      <c r="C27" s="5" t="n">
        <v>-24314</v>
      </c>
    </row>
    <row r="28" spans="1:3">
      <c r="A28" s="3" t="s">
        <v>146</v>
      </c>
    </row>
    <row r="29" spans="1:3">
      <c r="A29" s="4" t="s">
        <v>147</v>
      </c>
      <c r="B29" s="5" t="n">
        <v>11290</v>
      </c>
      <c r="C29" s="5" t="n">
        <v>8556</v>
      </c>
    </row>
    <row r="30" spans="1:3">
      <c r="A30" s="4" t="s">
        <v>148</v>
      </c>
      <c r="B30" s="5" t="n">
        <v>-10965</v>
      </c>
      <c r="C30" s="5" t="n">
        <v>-14839</v>
      </c>
    </row>
    <row r="31" spans="1:3">
      <c r="A31" s="4" t="s">
        <v>149</v>
      </c>
      <c r="B31" s="5" t="n">
        <v>1685</v>
      </c>
      <c r="C31" s="5" t="n">
        <v>1128</v>
      </c>
    </row>
    <row r="32" spans="1:3">
      <c r="A32" s="4" t="s">
        <v>150</v>
      </c>
      <c r="B32" s="5" t="n">
        <v>-18875</v>
      </c>
      <c r="C32" s="5" t="n">
        <v>-19269</v>
      </c>
    </row>
    <row r="33" spans="1:3">
      <c r="A33" s="4" t="s">
        <v>151</v>
      </c>
      <c r="B33" s="5" t="n">
        <v>-4283</v>
      </c>
    </row>
    <row r="34" spans="1:3">
      <c r="A34" s="4" t="s">
        <v>152</v>
      </c>
      <c r="B34" s="5" t="n">
        <v>-776</v>
      </c>
      <c r="C34" s="5" t="n">
        <v>-977</v>
      </c>
    </row>
    <row r="35" spans="1:3">
      <c r="A35" s="4" t="s">
        <v>153</v>
      </c>
      <c r="B35" s="5" t="n">
        <v>794</v>
      </c>
      <c r="C35" s="5" t="n">
        <v>1426</v>
      </c>
    </row>
    <row r="36" spans="1:3">
      <c r="A36" s="4" t="s">
        <v>154</v>
      </c>
      <c r="B36" s="5" t="n">
        <v>-89</v>
      </c>
      <c r="C36" s="5" t="n">
        <v>-41</v>
      </c>
    </row>
    <row r="37" spans="1:3">
      <c r="A37" s="4" t="s">
        <v>139</v>
      </c>
      <c r="B37" s="5" t="n">
        <v>-38</v>
      </c>
      <c r="C37" s="5" t="n">
        <v>24</v>
      </c>
    </row>
    <row r="38" spans="1:3">
      <c r="A38" s="4" t="s">
        <v>155</v>
      </c>
      <c r="B38" s="5" t="n">
        <v>-21257</v>
      </c>
      <c r="C38" s="5" t="n">
        <v>-23992</v>
      </c>
    </row>
    <row r="39" spans="1:3">
      <c r="A39" s="3" t="s">
        <v>156</v>
      </c>
    </row>
    <row r="40" spans="1:3">
      <c r="A40" s="4" t="s">
        <v>157</v>
      </c>
      <c r="C40" s="5" t="n">
        <v>86250</v>
      </c>
    </row>
    <row r="41" spans="1:3">
      <c r="A41" s="4" t="s">
        <v>158</v>
      </c>
      <c r="C41" s="5" t="n">
        <v>-5902</v>
      </c>
    </row>
    <row r="42" spans="1:3">
      <c r="A42" s="4" t="s">
        <v>159</v>
      </c>
      <c r="B42" s="5" t="n">
        <v>1113</v>
      </c>
      <c r="C42" s="5" t="n">
        <v>3391</v>
      </c>
    </row>
    <row r="43" spans="1:3">
      <c r="A43" s="4" t="s">
        <v>119</v>
      </c>
      <c r="B43" s="5" t="n">
        <v>-199</v>
      </c>
      <c r="C43" s="5" t="n">
        <v>-11401</v>
      </c>
    </row>
    <row r="44" spans="1:3">
      <c r="A44" s="4" t="s">
        <v>160</v>
      </c>
      <c r="B44" s="5" t="n">
        <v>4283</v>
      </c>
    </row>
    <row r="45" spans="1:3">
      <c r="A45" s="4" t="s">
        <v>161</v>
      </c>
      <c r="B45" s="5" t="n">
        <v>-73</v>
      </c>
    </row>
    <row r="46" spans="1:3">
      <c r="A46" s="4" t="s">
        <v>162</v>
      </c>
      <c r="B46" s="5" t="n">
        <v>5124</v>
      </c>
      <c r="C46" s="5" t="n">
        <v>72338</v>
      </c>
    </row>
    <row r="47" spans="1:3">
      <c r="A47" s="4" t="s">
        <v>163</v>
      </c>
      <c r="B47" s="5" t="n">
        <v>-3974</v>
      </c>
      <c r="C47" s="5" t="n">
        <v>2787</v>
      </c>
    </row>
    <row r="48" spans="1:3">
      <c r="A48" s="4" t="s">
        <v>164</v>
      </c>
      <c r="B48" s="5" t="n">
        <v>4907</v>
      </c>
      <c r="C48" s="5" t="n">
        <v>26819</v>
      </c>
    </row>
    <row r="49" spans="1:3">
      <c r="A49" s="3" t="s">
        <v>165</v>
      </c>
    </row>
    <row r="50" spans="1:3">
      <c r="A50" s="4" t="s">
        <v>166</v>
      </c>
      <c r="B50" s="5" t="n">
        <v>128575</v>
      </c>
      <c r="C50" s="5" t="n">
        <v>101606</v>
      </c>
    </row>
    <row r="51" spans="1:3">
      <c r="A51" s="4" t="s">
        <v>167</v>
      </c>
      <c r="B51" s="5" t="n">
        <v>133482</v>
      </c>
      <c r="C51" s="5" t="n">
        <v>128425</v>
      </c>
    </row>
    <row r="52" spans="1:3">
      <c r="A52" s="3" t="s">
        <v>168</v>
      </c>
    </row>
    <row r="53" spans="1:3">
      <c r="A53" s="4" t="s">
        <v>169</v>
      </c>
      <c r="B53" s="5" t="n">
        <v>19219</v>
      </c>
      <c r="C53" s="5" t="n">
        <v>17590</v>
      </c>
    </row>
    <row r="54" spans="1:3">
      <c r="A54" s="4" t="s">
        <v>170</v>
      </c>
      <c r="B54" s="5" t="n">
        <v>812</v>
      </c>
      <c r="C54" s="5" t="n">
        <v>830</v>
      </c>
    </row>
    <row r="55" spans="1:3">
      <c r="A55" s="3" t="s">
        <v>171</v>
      </c>
    </row>
    <row r="56" spans="1:3">
      <c r="A56" s="4" t="s">
        <v>172</v>
      </c>
      <c r="B56" s="7" t="n">
        <v>4668</v>
      </c>
      <c r="C56" s="7" t="n">
        <v>209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72</v>
      </c>
      <c r="D1" s="2" t="s">
        <v>1</v>
      </c>
    </row>
    <row r="2" spans="1:5">
      <c r="B2" s="2" t="s">
        <v>2</v>
      </c>
      <c r="C2" s="2" t="s">
        <v>73</v>
      </c>
      <c r="D2" s="2" t="s">
        <v>2</v>
      </c>
      <c r="E2" s="2" t="s">
        <v>73</v>
      </c>
    </row>
    <row r="3" spans="1:5">
      <c r="A3" s="3" t="s">
        <v>612</v>
      </c>
    </row>
    <row r="4" spans="1:5">
      <c r="A4" s="4" t="s">
        <v>577</v>
      </c>
      <c r="B4" s="7" t="n">
        <v>206000</v>
      </c>
      <c r="C4" s="7" t="n">
        <v>176697</v>
      </c>
      <c r="D4" s="7" t="n">
        <v>571504</v>
      </c>
      <c r="E4" s="7" t="n">
        <v>505092</v>
      </c>
    </row>
    <row r="5" spans="1:5">
      <c r="A5" s="4" t="s">
        <v>578</v>
      </c>
      <c r="B5" s="5" t="n">
        <v>55749</v>
      </c>
      <c r="C5" s="5" t="n">
        <v>50310</v>
      </c>
      <c r="D5" s="5" t="n">
        <v>154184</v>
      </c>
      <c r="E5" s="5" t="n">
        <v>138542</v>
      </c>
    </row>
    <row r="6" spans="1:5">
      <c r="A6" s="4" t="s">
        <v>613</v>
      </c>
    </row>
    <row r="7" spans="1:5">
      <c r="A7" s="3" t="s">
        <v>612</v>
      </c>
    </row>
    <row r="8" spans="1:5">
      <c r="A8" s="4" t="s">
        <v>577</v>
      </c>
      <c r="B8" s="5" t="n">
        <v>83862</v>
      </c>
      <c r="C8" s="5" t="n">
        <v>89004</v>
      </c>
      <c r="D8" s="5" t="n">
        <v>242198</v>
      </c>
      <c r="E8" s="5" t="n">
        <v>260095</v>
      </c>
    </row>
    <row r="9" spans="1:5">
      <c r="A9" s="4" t="s">
        <v>578</v>
      </c>
      <c r="B9" s="5" t="n">
        <v>20443</v>
      </c>
      <c r="C9" s="5" t="n">
        <v>26344</v>
      </c>
      <c r="D9" s="5" t="n">
        <v>63292</v>
      </c>
      <c r="E9" s="5" t="n">
        <v>74326</v>
      </c>
    </row>
    <row r="10" spans="1:5">
      <c r="A10" s="4" t="s">
        <v>580</v>
      </c>
    </row>
    <row r="11" spans="1:5">
      <c r="A11" s="3" t="s">
        <v>612</v>
      </c>
    </row>
    <row r="12" spans="1:5">
      <c r="A12" s="4" t="s">
        <v>577</v>
      </c>
      <c r="B12" s="5" t="n">
        <v>122036</v>
      </c>
      <c r="C12" s="5" t="n">
        <v>87637</v>
      </c>
      <c r="D12" s="5" t="n">
        <v>329139</v>
      </c>
      <c r="E12" s="5" t="n">
        <v>244828</v>
      </c>
    </row>
    <row r="13" spans="1:5">
      <c r="A13" s="4" t="s">
        <v>578</v>
      </c>
      <c r="B13" s="5" t="n">
        <v>35204</v>
      </c>
      <c r="C13" s="5" t="n">
        <v>23910</v>
      </c>
      <c r="D13" s="5" t="n">
        <v>90874</v>
      </c>
      <c r="E13" s="5" t="n">
        <v>64047</v>
      </c>
    </row>
    <row r="14" spans="1:5">
      <c r="A14" s="4" t="s">
        <v>614</v>
      </c>
    </row>
    <row r="15" spans="1:5">
      <c r="A15" s="3" t="s">
        <v>612</v>
      </c>
    </row>
    <row r="16" spans="1:5">
      <c r="A16" s="4" t="s">
        <v>577</v>
      </c>
      <c r="B16" s="5" t="n">
        <v>77578</v>
      </c>
      <c r="C16" s="5" t="n">
        <v>48636</v>
      </c>
      <c r="D16" s="5" t="n">
        <v>205986</v>
      </c>
      <c r="E16" s="5" t="n">
        <v>135233</v>
      </c>
    </row>
    <row r="17" spans="1:5">
      <c r="A17" s="4" t="s">
        <v>615</v>
      </c>
    </row>
    <row r="18" spans="1:5">
      <c r="A18" s="3" t="s">
        <v>612</v>
      </c>
    </row>
    <row r="19" spans="1:5">
      <c r="A19" s="4" t="s">
        <v>577</v>
      </c>
      <c r="B19" s="5" t="n">
        <v>44458</v>
      </c>
      <c r="C19" s="5" t="n">
        <v>39001</v>
      </c>
      <c r="D19" s="5" t="n">
        <v>123153</v>
      </c>
      <c r="E19" s="5" t="n">
        <v>109595</v>
      </c>
    </row>
    <row r="20" spans="1:5">
      <c r="A20" s="4" t="s">
        <v>616</v>
      </c>
    </row>
    <row r="21" spans="1:5">
      <c r="A21" s="3" t="s">
        <v>612</v>
      </c>
    </row>
    <row r="22" spans="1:5">
      <c r="A22" s="4" t="s">
        <v>577</v>
      </c>
      <c r="B22" s="5" t="n">
        <v>102</v>
      </c>
      <c r="C22" s="5" t="n">
        <v>56</v>
      </c>
      <c r="D22" s="5" t="n">
        <v>167</v>
      </c>
      <c r="E22" s="5" t="n">
        <v>169</v>
      </c>
    </row>
    <row r="23" spans="1:5">
      <c r="A23" s="4" t="s">
        <v>578</v>
      </c>
      <c r="B23" s="7" t="n">
        <v>102</v>
      </c>
      <c r="C23" s="7" t="n">
        <v>56</v>
      </c>
      <c r="D23" s="7" t="n">
        <v>18</v>
      </c>
      <c r="E23" s="7" t="n">
        <v>16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7</v>
      </c>
      <c r="B1" s="2" t="s">
        <v>72</v>
      </c>
      <c r="C1" s="2" t="s">
        <v>1</v>
      </c>
    </row>
    <row r="2" spans="1:3">
      <c r="B2" s="2" t="s">
        <v>2</v>
      </c>
      <c r="C2" s="2" t="s">
        <v>2</v>
      </c>
    </row>
    <row r="3" spans="1:3">
      <c r="A3" s="3" t="s">
        <v>618</v>
      </c>
    </row>
    <row r="4" spans="1:3">
      <c r="A4" s="4" t="s">
        <v>105</v>
      </c>
      <c r="B4" s="7" t="n">
        <v>83862</v>
      </c>
      <c r="C4" s="7" t="n">
        <v>242198</v>
      </c>
    </row>
    <row r="5" spans="1:3">
      <c r="A5" s="4" t="s">
        <v>619</v>
      </c>
    </row>
    <row r="6" spans="1:3">
      <c r="A6" s="3" t="s">
        <v>618</v>
      </c>
    </row>
    <row r="7" spans="1:3">
      <c r="A7" s="4" t="s">
        <v>105</v>
      </c>
      <c r="B7" s="5" t="n">
        <v>26257</v>
      </c>
      <c r="C7" s="5" t="n">
        <v>52024</v>
      </c>
    </row>
    <row r="8" spans="1:3">
      <c r="A8" s="4" t="s">
        <v>620</v>
      </c>
    </row>
    <row r="9" spans="1:3">
      <c r="A9" s="3" t="s">
        <v>618</v>
      </c>
    </row>
    <row r="10" spans="1:3">
      <c r="A10" s="4" t="s">
        <v>105</v>
      </c>
      <c r="B10" s="7" t="n">
        <v>57605</v>
      </c>
      <c r="C10" s="7" t="n">
        <v>1901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72</v>
      </c>
      <c r="D1" s="2" t="s">
        <v>1</v>
      </c>
    </row>
    <row r="2" spans="1:5">
      <c r="B2" s="2" t="s">
        <v>2</v>
      </c>
      <c r="C2" s="2" t="s">
        <v>73</v>
      </c>
      <c r="D2" s="2" t="s">
        <v>2</v>
      </c>
      <c r="E2" s="2" t="s">
        <v>73</v>
      </c>
    </row>
    <row r="3" spans="1:5">
      <c r="A3" s="3" t="s">
        <v>576</v>
      </c>
    </row>
    <row r="4" spans="1:5">
      <c r="A4" s="4" t="s">
        <v>577</v>
      </c>
      <c r="B4" s="7" t="n">
        <v>206000</v>
      </c>
      <c r="C4" s="7" t="n">
        <v>176697</v>
      </c>
      <c r="D4" s="7" t="n">
        <v>571504</v>
      </c>
      <c r="E4" s="7" t="n">
        <v>505092</v>
      </c>
    </row>
    <row r="5" spans="1:5">
      <c r="A5" s="4" t="s">
        <v>579</v>
      </c>
    </row>
    <row r="6" spans="1:5">
      <c r="A6" s="3" t="s">
        <v>576</v>
      </c>
    </row>
    <row r="7" spans="1:5">
      <c r="A7" s="4" t="s">
        <v>577</v>
      </c>
      <c r="B7" s="5" t="n">
        <v>91570</v>
      </c>
      <c r="C7" s="5" t="n">
        <v>74327</v>
      </c>
      <c r="D7" s="5" t="n">
        <v>204319</v>
      </c>
      <c r="E7" s="5" t="n">
        <v>207389</v>
      </c>
    </row>
    <row r="8" spans="1:5">
      <c r="A8" s="4" t="s">
        <v>622</v>
      </c>
    </row>
    <row r="9" spans="1:5">
      <c r="A9" s="3" t="s">
        <v>576</v>
      </c>
    </row>
    <row r="10" spans="1:5">
      <c r="A10" s="4" t="s">
        <v>577</v>
      </c>
      <c r="B10" s="5" t="n">
        <v>93475</v>
      </c>
      <c r="C10" s="5" t="n">
        <v>83221</v>
      </c>
      <c r="D10" s="5" t="n">
        <v>302906</v>
      </c>
      <c r="E10" s="5" t="n">
        <v>239209</v>
      </c>
    </row>
    <row r="11" spans="1:5">
      <c r="A11" s="4" t="s">
        <v>623</v>
      </c>
    </row>
    <row r="12" spans="1:5">
      <c r="A12" s="3" t="s">
        <v>576</v>
      </c>
    </row>
    <row r="13" spans="1:5">
      <c r="A13" s="4" t="s">
        <v>577</v>
      </c>
      <c r="B13" s="5" t="n">
        <v>5831</v>
      </c>
      <c r="C13" s="5" t="n">
        <v>8399</v>
      </c>
      <c r="D13" s="5" t="n">
        <v>29242</v>
      </c>
      <c r="E13" s="5" t="n">
        <v>28721</v>
      </c>
    </row>
    <row r="14" spans="1:5">
      <c r="A14" s="4" t="s">
        <v>624</v>
      </c>
    </row>
    <row r="15" spans="1:5">
      <c r="A15" s="3" t="s">
        <v>576</v>
      </c>
    </row>
    <row r="16" spans="1:5">
      <c r="A16" s="4" t="s">
        <v>577</v>
      </c>
      <c r="B16" s="5" t="n">
        <v>14444</v>
      </c>
      <c r="C16" s="5" t="n">
        <v>10492</v>
      </c>
      <c r="D16" s="5" t="n">
        <v>33041</v>
      </c>
      <c r="E16" s="5" t="n">
        <v>29070</v>
      </c>
    </row>
    <row r="17" spans="1:5">
      <c r="A17" s="4" t="s">
        <v>368</v>
      </c>
    </row>
    <row r="18" spans="1:5">
      <c r="A18" s="3" t="s">
        <v>576</v>
      </c>
    </row>
    <row r="19" spans="1:5">
      <c r="A19" s="4" t="s">
        <v>577</v>
      </c>
      <c r="B19" s="7" t="n">
        <v>680</v>
      </c>
      <c r="C19" s="7" t="n">
        <v>258</v>
      </c>
      <c r="D19" s="7" t="n">
        <v>1996</v>
      </c>
      <c r="E19" s="7" t="n">
        <v>70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7</v>
      </c>
    </row>
    <row r="2" spans="1:3">
      <c r="A2" s="3" t="s">
        <v>217</v>
      </c>
    </row>
    <row r="3" spans="1:3">
      <c r="A3" s="4" t="s">
        <v>98</v>
      </c>
      <c r="B3" s="7" t="n">
        <v>-22607</v>
      </c>
      <c r="C3" s="7" t="n">
        <v>-38413</v>
      </c>
    </row>
    <row r="4" spans="1:3">
      <c r="A4" s="4" t="s">
        <v>99</v>
      </c>
      <c r="B4" s="5" t="n">
        <v>-93</v>
      </c>
      <c r="C4" s="5" t="n">
        <v>5299</v>
      </c>
    </row>
    <row r="5" spans="1:3">
      <c r="A5" s="4" t="s">
        <v>105</v>
      </c>
      <c r="B5" s="7" t="n">
        <v>-22700</v>
      </c>
      <c r="C5" s="7" t="n">
        <v>-331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72</v>
      </c>
      <c r="D1" s="2" t="s">
        <v>1</v>
      </c>
    </row>
    <row r="2" spans="1:5">
      <c r="B2" s="2" t="s">
        <v>2</v>
      </c>
      <c r="C2" s="2" t="s">
        <v>73</v>
      </c>
      <c r="D2" s="2" t="s">
        <v>2</v>
      </c>
      <c r="E2" s="2" t="s">
        <v>73</v>
      </c>
    </row>
    <row r="3" spans="1:5">
      <c r="A3" s="3" t="s">
        <v>627</v>
      </c>
    </row>
    <row r="4" spans="1:5">
      <c r="A4" s="4" t="s">
        <v>628</v>
      </c>
      <c r="D4" s="7" t="n">
        <v>-39637</v>
      </c>
      <c r="E4" s="7" t="n">
        <v>-72114</v>
      </c>
    </row>
    <row r="5" spans="1:5">
      <c r="A5" s="4" t="s">
        <v>102</v>
      </c>
      <c r="B5" s="7" t="n">
        <v>-2641</v>
      </c>
      <c r="C5" s="7" t="n">
        <v>2457</v>
      </c>
      <c r="D5" s="5" t="n">
        <v>10414</v>
      </c>
      <c r="E5" s="5" t="n">
        <v>-23901</v>
      </c>
    </row>
    <row r="6" spans="1:5">
      <c r="A6" s="4" t="s">
        <v>629</v>
      </c>
      <c r="B6" s="5" t="n">
        <v>-17452</v>
      </c>
      <c r="C6" s="5" t="n">
        <v>-61128</v>
      </c>
      <c r="D6" s="5" t="n">
        <v>-17452</v>
      </c>
      <c r="E6" s="5" t="n">
        <v>-61128</v>
      </c>
    </row>
    <row r="7" spans="1:5">
      <c r="A7" s="4" t="s">
        <v>630</v>
      </c>
    </row>
    <row r="8" spans="1:5">
      <c r="A8" s="3" t="s">
        <v>627</v>
      </c>
    </row>
    <row r="9" spans="1:5">
      <c r="A9" s="4" t="s">
        <v>628</v>
      </c>
      <c r="B9" s="5" t="n">
        <v>-18780</v>
      </c>
      <c r="C9" s="5" t="n">
        <v>-11502</v>
      </c>
      <c r="D9" s="5" t="n">
        <v>-38413</v>
      </c>
      <c r="E9" s="5" t="n">
        <v>14460</v>
      </c>
    </row>
    <row r="10" spans="1:5">
      <c r="A10" s="4" t="s">
        <v>631</v>
      </c>
      <c r="B10" s="5" t="n">
        <v>-3827</v>
      </c>
      <c r="C10" s="5" t="n">
        <v>2692</v>
      </c>
      <c r="D10" s="5" t="n">
        <v>15806</v>
      </c>
      <c r="E10" s="5" t="n">
        <v>-23270</v>
      </c>
    </row>
    <row r="11" spans="1:5">
      <c r="A11" s="4" t="s">
        <v>102</v>
      </c>
      <c r="B11" s="5" t="n">
        <v>-3827</v>
      </c>
      <c r="C11" s="5" t="n">
        <v>2692</v>
      </c>
      <c r="D11" s="5" t="n">
        <v>15806</v>
      </c>
      <c r="E11" s="5" t="n">
        <v>-23270</v>
      </c>
    </row>
    <row r="12" spans="1:5">
      <c r="A12" s="4" t="s">
        <v>629</v>
      </c>
      <c r="B12" s="5" t="n">
        <v>-22607</v>
      </c>
      <c r="C12" s="5" t="n">
        <v>-8810</v>
      </c>
      <c r="D12" s="5" t="n">
        <v>-22607</v>
      </c>
      <c r="E12" s="5" t="n">
        <v>-8810</v>
      </c>
    </row>
    <row r="13" spans="1:5">
      <c r="A13" s="4" t="s">
        <v>632</v>
      </c>
    </row>
    <row r="14" spans="1:5">
      <c r="A14" s="3" t="s">
        <v>627</v>
      </c>
    </row>
    <row r="15" spans="1:5">
      <c r="A15" s="4" t="s">
        <v>628</v>
      </c>
      <c r="B15" s="5" t="n">
        <v>-1279</v>
      </c>
      <c r="C15" s="5" t="n">
        <v>-832</v>
      </c>
      <c r="D15" s="5" t="n">
        <v>5299</v>
      </c>
      <c r="E15" s="5" t="n">
        <v>-436</v>
      </c>
    </row>
    <row r="16" spans="1:5">
      <c r="A16" s="4" t="s">
        <v>631</v>
      </c>
      <c r="B16" s="5" t="n">
        <v>1046</v>
      </c>
      <c r="C16" s="5" t="n">
        <v>-193</v>
      </c>
      <c r="D16" s="5" t="n">
        <v>-891</v>
      </c>
      <c r="E16" s="5" t="n">
        <v>716</v>
      </c>
    </row>
    <row r="17" spans="1:5">
      <c r="A17" s="4" t="s">
        <v>633</v>
      </c>
      <c r="B17" s="5" t="n">
        <v>140</v>
      </c>
      <c r="C17" s="5" t="n">
        <v>-42</v>
      </c>
      <c r="D17" s="5" t="n">
        <v>-4501</v>
      </c>
      <c r="E17" s="5" t="n">
        <v>-1347</v>
      </c>
    </row>
    <row r="18" spans="1:5">
      <c r="A18" s="4" t="s">
        <v>102</v>
      </c>
      <c r="B18" s="5" t="n">
        <v>1186</v>
      </c>
      <c r="C18" s="5" t="n">
        <v>-235</v>
      </c>
      <c r="D18" s="5" t="n">
        <v>-5392</v>
      </c>
      <c r="E18" s="5" t="n">
        <v>-631</v>
      </c>
    </row>
    <row r="19" spans="1:5">
      <c r="A19" s="4" t="s">
        <v>629</v>
      </c>
      <c r="B19" s="5" t="n">
        <v>-93</v>
      </c>
      <c r="C19" s="5" t="n">
        <v>-1067</v>
      </c>
      <c r="D19" s="5" t="n">
        <v>-93</v>
      </c>
      <c r="E19" s="5" t="n">
        <v>-1067</v>
      </c>
    </row>
    <row r="20" spans="1:5">
      <c r="A20" s="4" t="s">
        <v>111</v>
      </c>
    </row>
    <row r="21" spans="1:5">
      <c r="A21" s="3" t="s">
        <v>627</v>
      </c>
    </row>
    <row r="22" spans="1:5">
      <c r="A22" s="4" t="s">
        <v>628</v>
      </c>
      <c r="B22" s="5" t="n">
        <v>-20059</v>
      </c>
      <c r="C22" s="5" t="n">
        <v>-12334</v>
      </c>
      <c r="D22" s="5" t="n">
        <v>-33114</v>
      </c>
      <c r="E22" s="5" t="n">
        <v>14024</v>
      </c>
    </row>
    <row r="23" spans="1:5">
      <c r="A23" s="4" t="s">
        <v>631</v>
      </c>
      <c r="B23" s="5" t="n">
        <v>-2781</v>
      </c>
      <c r="C23" s="5" t="n">
        <v>2499</v>
      </c>
      <c r="D23" s="5" t="n">
        <v>14915</v>
      </c>
      <c r="E23" s="5" t="n">
        <v>-22554</v>
      </c>
    </row>
    <row r="24" spans="1:5">
      <c r="A24" s="4" t="s">
        <v>633</v>
      </c>
      <c r="B24" s="5" t="n">
        <v>140</v>
      </c>
      <c r="C24" s="5" t="n">
        <v>-42</v>
      </c>
      <c r="D24" s="5" t="n">
        <v>-4501</v>
      </c>
      <c r="E24" s="5" t="n">
        <v>-1347</v>
      </c>
    </row>
    <row r="25" spans="1:5">
      <c r="A25" s="4" t="s">
        <v>102</v>
      </c>
      <c r="B25" s="5" t="n">
        <v>-2641</v>
      </c>
      <c r="C25" s="5" t="n">
        <v>2457</v>
      </c>
      <c r="D25" s="5" t="n">
        <v>10414</v>
      </c>
      <c r="E25" s="5" t="n">
        <v>-23901</v>
      </c>
    </row>
    <row r="26" spans="1:5">
      <c r="A26" s="4" t="s">
        <v>629</v>
      </c>
      <c r="B26" s="7" t="n">
        <v>-22700</v>
      </c>
      <c r="C26" s="7" t="n">
        <v>-9877</v>
      </c>
      <c r="D26" s="7" t="n">
        <v>-22700</v>
      </c>
      <c r="E26" s="7" t="n">
        <v>-987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73</v>
      </c>
    </row>
    <row r="3" spans="1:3">
      <c r="A3" s="3" t="s">
        <v>217</v>
      </c>
    </row>
    <row r="4" spans="1:3">
      <c r="A4" s="4" t="s">
        <v>635</v>
      </c>
      <c r="B4" s="7" t="n">
        <v>0</v>
      </c>
      <c r="C4"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2</v>
      </c>
      <c r="D1" s="2" t="s">
        <v>1</v>
      </c>
    </row>
    <row r="2" spans="1:5">
      <c r="B2" s="2" t="s">
        <v>2</v>
      </c>
      <c r="C2" s="2" t="s">
        <v>73</v>
      </c>
      <c r="D2" s="2" t="s">
        <v>2</v>
      </c>
      <c r="E2" s="2" t="s">
        <v>73</v>
      </c>
    </row>
    <row r="3" spans="1:5">
      <c r="A3" s="3" t="s">
        <v>220</v>
      </c>
    </row>
    <row r="4" spans="1:5">
      <c r="A4" s="4" t="s">
        <v>90</v>
      </c>
      <c r="B4" s="7" t="n">
        <v>17222</v>
      </c>
      <c r="C4" s="7" t="n">
        <v>5604</v>
      </c>
      <c r="D4" s="7" t="n">
        <v>-1520</v>
      </c>
      <c r="E4" s="7" t="n">
        <v>41283</v>
      </c>
    </row>
    <row r="5" spans="1:5">
      <c r="A5" s="4" t="s">
        <v>637</v>
      </c>
      <c r="B5" s="5" t="n">
        <v>34573377</v>
      </c>
      <c r="C5" s="5" t="n">
        <v>34103029</v>
      </c>
      <c r="D5" s="5" t="n">
        <v>34416887</v>
      </c>
      <c r="E5" s="5" t="n">
        <v>33907581</v>
      </c>
    </row>
    <row r="6" spans="1:5">
      <c r="A6" s="4" t="s">
        <v>638</v>
      </c>
      <c r="B6" s="8" t="n">
        <v>0.5</v>
      </c>
      <c r="C6" s="8" t="n">
        <v>0.16</v>
      </c>
      <c r="D6" s="8" t="n">
        <v>-0.04</v>
      </c>
      <c r="E6" s="8" t="n">
        <v>1.22</v>
      </c>
    </row>
    <row r="7" spans="1:5">
      <c r="A7" s="3" t="s">
        <v>639</v>
      </c>
    </row>
    <row r="8" spans="1:5">
      <c r="A8" s="4" t="s">
        <v>90</v>
      </c>
      <c r="B8" s="7" t="n">
        <v>17222</v>
      </c>
      <c r="C8" s="7" t="n">
        <v>5604</v>
      </c>
      <c r="D8" s="7" t="n">
        <v>-1520</v>
      </c>
      <c r="E8" s="7" t="n">
        <v>41283</v>
      </c>
    </row>
    <row r="9" spans="1:5">
      <c r="A9" s="4" t="s">
        <v>640</v>
      </c>
      <c r="B9" s="5" t="n">
        <v>1422</v>
      </c>
      <c r="C9" s="5" t="n">
        <v>1400</v>
      </c>
      <c r="E9" s="5" t="n">
        <v>3942</v>
      </c>
    </row>
    <row r="10" spans="1:5">
      <c r="A10" s="4" t="s">
        <v>641</v>
      </c>
      <c r="B10" s="7" t="n">
        <v>18644</v>
      </c>
      <c r="C10" s="7" t="n">
        <v>7004</v>
      </c>
      <c r="D10" s="7" t="n">
        <v>-1520</v>
      </c>
      <c r="E10" s="7" t="n">
        <v>45225</v>
      </c>
    </row>
    <row r="11" spans="1:5">
      <c r="A11" s="4" t="s">
        <v>637</v>
      </c>
      <c r="B11" s="5" t="n">
        <v>34573377</v>
      </c>
      <c r="C11" s="5" t="n">
        <v>34103029</v>
      </c>
      <c r="D11" s="5" t="n">
        <v>34416887</v>
      </c>
      <c r="E11" s="5" t="n">
        <v>33907581</v>
      </c>
    </row>
    <row r="12" spans="1:5">
      <c r="A12" s="4" t="s">
        <v>642</v>
      </c>
      <c r="B12" s="5" t="n">
        <v>1000020</v>
      </c>
      <c r="C12" s="5" t="n">
        <v>991176</v>
      </c>
      <c r="E12" s="5" t="n">
        <v>695427</v>
      </c>
    </row>
    <row r="13" spans="1:5">
      <c r="A13" s="4" t="s">
        <v>643</v>
      </c>
      <c r="B13" s="5" t="n">
        <v>10448213</v>
      </c>
      <c r="C13" s="5" t="n">
        <v>10448213</v>
      </c>
      <c r="E13" s="5" t="n">
        <v>9835863</v>
      </c>
    </row>
    <row r="14" spans="1:5">
      <c r="A14" s="4" t="s">
        <v>644</v>
      </c>
      <c r="B14" s="5" t="n">
        <v>46021610</v>
      </c>
      <c r="C14" s="5" t="n">
        <v>45542418</v>
      </c>
      <c r="D14" s="5" t="n">
        <v>34416887</v>
      </c>
      <c r="E14" s="5" t="n">
        <v>44438871</v>
      </c>
    </row>
    <row r="15" spans="1:5">
      <c r="A15" s="4" t="s">
        <v>645</v>
      </c>
      <c r="B15" s="8" t="n">
        <v>0.41</v>
      </c>
      <c r="C15" s="8" t="n">
        <v>0.15</v>
      </c>
      <c r="D15" s="8" t="n">
        <v>-0.04</v>
      </c>
      <c r="E15" s="8" t="n">
        <v>1.0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27</v>
      </c>
      <c r="D1" s="2" t="s">
        <v>479</v>
      </c>
    </row>
    <row r="2" spans="1:4">
      <c r="A2" s="4" t="s">
        <v>481</v>
      </c>
    </row>
    <row r="3" spans="1:4">
      <c r="A3" s="3" t="s">
        <v>647</v>
      </c>
    </row>
    <row r="4" spans="1:4">
      <c r="A4" s="4" t="s">
        <v>648</v>
      </c>
      <c r="B4" s="4" t="s">
        <v>484</v>
      </c>
      <c r="C4" s="4" t="s">
        <v>484</v>
      </c>
      <c r="D4" s="4" t="s">
        <v>4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2</v>
      </c>
      <c r="D1" s="2" t="s">
        <v>1</v>
      </c>
    </row>
    <row r="2" spans="1:5">
      <c r="B2" s="2" t="s">
        <v>2</v>
      </c>
      <c r="C2" s="2" t="s">
        <v>73</v>
      </c>
      <c r="D2" s="2" t="s">
        <v>2</v>
      </c>
      <c r="E2" s="2" t="s">
        <v>73</v>
      </c>
    </row>
    <row r="3" spans="1:5">
      <c r="A3" s="4" t="s">
        <v>650</v>
      </c>
    </row>
    <row r="4" spans="1:5">
      <c r="A4" s="3" t="s">
        <v>651</v>
      </c>
    </row>
    <row r="5" spans="1:5">
      <c r="A5" s="4" t="s">
        <v>652</v>
      </c>
      <c r="B5" s="5" t="n">
        <v>723117</v>
      </c>
      <c r="C5" s="5" t="n">
        <v>809417</v>
      </c>
      <c r="D5" s="5" t="n">
        <v>2684558</v>
      </c>
      <c r="E5" s="5" t="n">
        <v>860572</v>
      </c>
    </row>
    <row r="6" spans="1:5">
      <c r="A6" s="4" t="s">
        <v>653</v>
      </c>
    </row>
    <row r="7" spans="1:5">
      <c r="A7" s="3" t="s">
        <v>651</v>
      </c>
    </row>
    <row r="8" spans="1:5">
      <c r="A8" s="4" t="s">
        <v>652</v>
      </c>
      <c r="D8" s="5" t="n">
        <v>58175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54</v>
      </c>
      <c r="B1" s="2" t="s">
        <v>1</v>
      </c>
    </row>
    <row r="2" spans="1:2">
      <c r="B2" s="2" t="s">
        <v>655</v>
      </c>
    </row>
    <row r="3" spans="1:2">
      <c r="A3" s="4" t="s">
        <v>656</v>
      </c>
    </row>
    <row r="4" spans="1:2">
      <c r="A4" s="3" t="s">
        <v>657</v>
      </c>
    </row>
    <row r="5" spans="1:2">
      <c r="A5" s="4" t="s">
        <v>658</v>
      </c>
      <c r="B5" s="5" t="n">
        <v>10448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9</v>
      </c>
      <c r="B1" s="2" t="s">
        <v>660</v>
      </c>
      <c r="C1" s="2" t="s">
        <v>661</v>
      </c>
      <c r="D1" s="2" t="s">
        <v>348</v>
      </c>
      <c r="E1" s="2" t="s">
        <v>547</v>
      </c>
      <c r="F1" s="2" t="s">
        <v>662</v>
      </c>
      <c r="G1" s="2" t="s">
        <v>663</v>
      </c>
      <c r="H1" s="2" t="s">
        <v>334</v>
      </c>
      <c r="I1" s="2" t="s">
        <v>2</v>
      </c>
      <c r="J1" s="2" t="s">
        <v>27</v>
      </c>
      <c r="K1" s="2" t="s">
        <v>664</v>
      </c>
    </row>
    <row r="2" spans="1:11">
      <c r="A2" s="3" t="s">
        <v>665</v>
      </c>
    </row>
    <row r="3" spans="1:11">
      <c r="A3" s="4" t="s">
        <v>315</v>
      </c>
      <c r="H3" s="7" t="n">
        <v>18251</v>
      </c>
    </row>
    <row r="4" spans="1:11">
      <c r="A4" s="4" t="s">
        <v>666</v>
      </c>
    </row>
    <row r="5" spans="1:11">
      <c r="A5" s="3" t="s">
        <v>665</v>
      </c>
    </row>
    <row r="6" spans="1:11">
      <c r="A6" s="4" t="s">
        <v>667</v>
      </c>
      <c r="I6" s="7" t="n">
        <v>8667</v>
      </c>
      <c r="J6" s="7" t="n">
        <v>7404</v>
      </c>
    </row>
    <row r="7" spans="1:11">
      <c r="A7" s="4" t="s">
        <v>668</v>
      </c>
    </row>
    <row r="8" spans="1:11">
      <c r="A8" s="3" t="s">
        <v>665</v>
      </c>
    </row>
    <row r="9" spans="1:11">
      <c r="A9" s="4" t="s">
        <v>669</v>
      </c>
      <c r="B9" s="7" t="n">
        <v>750</v>
      </c>
    </row>
    <row r="10" spans="1:11">
      <c r="A10" s="4" t="s">
        <v>670</v>
      </c>
      <c r="H10" s="5" t="n">
        <v>2258</v>
      </c>
    </row>
    <row r="11" spans="1:11">
      <c r="A11" s="4" t="s">
        <v>671</v>
      </c>
      <c r="G11" s="7" t="n">
        <v>3000</v>
      </c>
    </row>
    <row r="12" spans="1:11">
      <c r="A12" s="4" t="s">
        <v>672</v>
      </c>
      <c r="H12" s="5" t="n">
        <v>-3078</v>
      </c>
    </row>
    <row r="13" spans="1:11">
      <c r="A13" s="4" t="s">
        <v>673</v>
      </c>
      <c r="H13" s="7" t="n">
        <v>2250</v>
      </c>
    </row>
    <row r="14" spans="1:11">
      <c r="A14" s="4" t="s">
        <v>674</v>
      </c>
    </row>
    <row r="15" spans="1:11">
      <c r="A15" s="3" t="s">
        <v>665</v>
      </c>
    </row>
    <row r="16" spans="1:11">
      <c r="A16" s="4" t="s">
        <v>675</v>
      </c>
      <c r="C16" s="7" t="n">
        <v>23500</v>
      </c>
    </row>
    <row r="17" spans="1:11">
      <c r="A17" s="4" t="s">
        <v>671</v>
      </c>
      <c r="G17" s="5" t="n">
        <v>29571</v>
      </c>
    </row>
    <row r="18" spans="1:11">
      <c r="A18" s="4" t="s">
        <v>672</v>
      </c>
      <c r="G18" s="7" t="n">
        <v>29571</v>
      </c>
    </row>
    <row r="19" spans="1:11">
      <c r="A19" s="4" t="s">
        <v>676</v>
      </c>
      <c r="F19" s="7" t="n">
        <v>23500</v>
      </c>
    </row>
    <row r="20" spans="1:11">
      <c r="A20" s="4" t="s">
        <v>315</v>
      </c>
      <c r="F20" s="7" t="n">
        <v>6114</v>
      </c>
    </row>
    <row r="21" spans="1:11">
      <c r="A21" s="4" t="s">
        <v>677</v>
      </c>
    </row>
    <row r="22" spans="1:11">
      <c r="A22" s="3" t="s">
        <v>665</v>
      </c>
    </row>
    <row r="23" spans="1:11">
      <c r="A23" s="4" t="s">
        <v>678</v>
      </c>
      <c r="K23" s="7" t="n">
        <v>23500</v>
      </c>
    </row>
    <row r="24" spans="1:11">
      <c r="A24" s="4" t="s">
        <v>679</v>
      </c>
    </row>
    <row r="25" spans="1:11">
      <c r="A25" s="3" t="s">
        <v>665</v>
      </c>
    </row>
    <row r="26" spans="1:11">
      <c r="A26" s="4" t="s">
        <v>680</v>
      </c>
      <c r="K26" s="7" t="n">
        <v>29571</v>
      </c>
    </row>
    <row r="27" spans="1:11">
      <c r="A27" s="4" t="s">
        <v>681</v>
      </c>
    </row>
    <row r="28" spans="1:11">
      <c r="A28" s="3" t="s">
        <v>665</v>
      </c>
    </row>
    <row r="29" spans="1:11">
      <c r="A29" s="4" t="s">
        <v>669</v>
      </c>
      <c r="E29" s="7" t="n">
        <v>3000</v>
      </c>
    </row>
    <row r="30" spans="1:11">
      <c r="A30" s="4" t="s">
        <v>670</v>
      </c>
      <c r="D30" s="7" t="n">
        <v>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7:26Z</dcterms:created>
  <dcterms:modified xmlns:dcterms="http://purl.org/dc/terms/" xmlns:xsi="http://www.w3.org/2001/XMLSchema-instance" xsi:type="dcterms:W3CDTF">2018-11-07T16:17:26Z</dcterms:modified>
</cp:coreProperties>
</file>